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SEGMENT REPORTING" sheetId="10" state="visible" r:id="rId10"/>
    <sheet xmlns:r="http://schemas.openxmlformats.org/officeDocument/2006/relationships" name="PREPAYMENTS, DEPOSITS AND OTHER" sheetId="11" state="visible" r:id="rId11"/>
    <sheet xmlns:r="http://schemas.openxmlformats.org/officeDocument/2006/relationships" name="INVENTORIES" sheetId="12" state="visible" r:id="rId12"/>
    <sheet xmlns:r="http://schemas.openxmlformats.org/officeDocument/2006/relationships" name="PLANT AND EQUIPMENT" sheetId="13" state="visible" r:id="rId13"/>
    <sheet xmlns:r="http://schemas.openxmlformats.org/officeDocument/2006/relationships" name="CUSTOMER DEPOSITS" sheetId="14" state="visible" r:id="rId14"/>
    <sheet xmlns:r="http://schemas.openxmlformats.org/officeDocument/2006/relationships" name="AMOUNTS DUE TO A DIRECTOR AND A" sheetId="15" state="visible" r:id="rId15"/>
    <sheet xmlns:r="http://schemas.openxmlformats.org/officeDocument/2006/relationships" name="LEASE" sheetId="16" state="visible" r:id="rId16"/>
    <sheet xmlns:r="http://schemas.openxmlformats.org/officeDocument/2006/relationships" name="SHAREHOLDERS_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PENSION COSTS" sheetId="20" state="visible" r:id="rId20"/>
    <sheet xmlns:r="http://schemas.openxmlformats.org/officeDocument/2006/relationships" name="RELATED PARTY TRANSACTIONS"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PREPAYMENTS, DEPOSITS AND OTH_2" sheetId="29" state="visible" r:id="rId29"/>
    <sheet xmlns:r="http://schemas.openxmlformats.org/officeDocument/2006/relationships" name="INVENTORIES (Tables)" sheetId="30" state="visible" r:id="rId30"/>
    <sheet xmlns:r="http://schemas.openxmlformats.org/officeDocument/2006/relationships" name="PLANT AND EQUIPMENT (Tables)" sheetId="31" state="visible" r:id="rId31"/>
    <sheet xmlns:r="http://schemas.openxmlformats.org/officeDocument/2006/relationships" name="LEASE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NCENTRATIONS OF RISK (Tables)" sheetId="35" state="visible" r:id="rId35"/>
    <sheet xmlns:r="http://schemas.openxmlformats.org/officeDocument/2006/relationships" name="SCHEDULE OF SUBSIDIARIES INFORM" sheetId="36" state="visible" r:id="rId36"/>
    <sheet xmlns:r="http://schemas.openxmlformats.org/officeDocument/2006/relationships" name="SCHEDULE OF ESTIMATED USEFUL LI" sheetId="37" state="visible" r:id="rId37"/>
    <sheet xmlns:r="http://schemas.openxmlformats.org/officeDocument/2006/relationships" name="SCHEDULE OF DISAGGREGATED REVEN" sheetId="38" state="visible" r:id="rId38"/>
    <sheet xmlns:r="http://schemas.openxmlformats.org/officeDocument/2006/relationships" name="SCHEDULE OF FOREIGN CURRENCIES " sheetId="39" state="visible" r:id="rId39"/>
    <sheet xmlns:r="http://schemas.openxmlformats.org/officeDocument/2006/relationships" name="SUMMARY OF SIGNIFICANT ACCOUN_4" sheetId="40" state="visible" r:id="rId40"/>
    <sheet xmlns:r="http://schemas.openxmlformats.org/officeDocument/2006/relationships" name="LIQUIDITY AND CAPITAL RESOURC_2" sheetId="41" state="visible" r:id="rId41"/>
    <sheet xmlns:r="http://schemas.openxmlformats.org/officeDocument/2006/relationships" name="SUMMARY OF REPORTABLE SEGMENTS " sheetId="42" state="visible" r:id="rId42"/>
    <sheet xmlns:r="http://schemas.openxmlformats.org/officeDocument/2006/relationships" name="SUMMARY OF GEOGRAPHIC SEGMENTS " sheetId="43" state="visible" r:id="rId43"/>
    <sheet xmlns:r="http://schemas.openxmlformats.org/officeDocument/2006/relationships" name="SEGMENT REPORTING (Details Narr" sheetId="44" state="visible" r:id="rId44"/>
    <sheet xmlns:r="http://schemas.openxmlformats.org/officeDocument/2006/relationships" name="SCHEDULE OF PREPAYMENTS AND OTH" sheetId="45" state="visible" r:id="rId45"/>
    <sheet xmlns:r="http://schemas.openxmlformats.org/officeDocument/2006/relationships" name="SCHEDULE OF INVENTORIES (Detail" sheetId="46" state="visible" r:id="rId46"/>
    <sheet xmlns:r="http://schemas.openxmlformats.org/officeDocument/2006/relationships" name="INVENTORIES (Details Narrative)" sheetId="47" state="visible" r:id="rId47"/>
    <sheet xmlns:r="http://schemas.openxmlformats.org/officeDocument/2006/relationships" name="SCHEDULE OF PLANT AND EQUIPMENT" sheetId="48" state="visible" r:id="rId48"/>
    <sheet xmlns:r="http://schemas.openxmlformats.org/officeDocument/2006/relationships" name="PLANT AND EQUIPMENT (Details Na" sheetId="49" state="visible" r:id="rId49"/>
    <sheet xmlns:r="http://schemas.openxmlformats.org/officeDocument/2006/relationships" name="CUSTOMER DEPOSITS (Details Narr" sheetId="50" state="visible" r:id="rId50"/>
    <sheet xmlns:r="http://schemas.openxmlformats.org/officeDocument/2006/relationships" name="SCHEDULE OF RIGHT OF USE ASSETS" sheetId="51" state="visible" r:id="rId51"/>
    <sheet xmlns:r="http://schemas.openxmlformats.org/officeDocument/2006/relationships" name="LEASE (Details Narrative)" sheetId="52" state="visible" r:id="rId52"/>
    <sheet xmlns:r="http://schemas.openxmlformats.org/officeDocument/2006/relationships" name="SHAREHOLDERS_ EQUITY (Details N" sheetId="53" state="visible" r:id="rId53"/>
    <sheet xmlns:r="http://schemas.openxmlformats.org/officeDocument/2006/relationships" name="SCHEDULE OF COMPUTATION OF BASI" sheetId="54" state="visible" r:id="rId54"/>
    <sheet xmlns:r="http://schemas.openxmlformats.org/officeDocument/2006/relationships" name="SCHEDULE OF COMPONENTS OF INCOM" sheetId="55" state="visible" r:id="rId55"/>
    <sheet xmlns:r="http://schemas.openxmlformats.org/officeDocument/2006/relationships" name="SCHEDULE OF RECONCILIATION TAX " sheetId="56" state="visible" r:id="rId56"/>
    <sheet xmlns:r="http://schemas.openxmlformats.org/officeDocument/2006/relationships" name="SCHEDULE OF DEFERRED TAX ASSETS" sheetId="57" state="visible" r:id="rId57"/>
    <sheet xmlns:r="http://schemas.openxmlformats.org/officeDocument/2006/relationships" name="INCOME TAXES (Details Narrative" sheetId="58" state="visible" r:id="rId58"/>
    <sheet xmlns:r="http://schemas.openxmlformats.org/officeDocument/2006/relationships" name="PENSION COSTS (Details Narrativ" sheetId="59" state="visible" r:id="rId59"/>
    <sheet xmlns:r="http://schemas.openxmlformats.org/officeDocument/2006/relationships" name="RELATED PARTY TRANSACTIONS (Det" sheetId="60" state="visible" r:id="rId60"/>
    <sheet xmlns:r="http://schemas.openxmlformats.org/officeDocument/2006/relationships" name="SCHEDULE OF CONCENTRATIONS OF 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0_);(#,##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522</t>
        </is>
      </c>
      <c r="C12" s="4" t="inlineStr">
        <is>
          <t xml:space="preserve"> </t>
        </is>
      </c>
      <c r="D12" s="4" t="inlineStr">
        <is>
          <t xml:space="preserve"> </t>
        </is>
      </c>
    </row>
    <row r="13">
      <c r="A13" s="4" t="inlineStr">
        <is>
          <t>Entity Registrant Name</t>
        </is>
      </c>
      <c r="B13" s="4" t="inlineStr">
        <is>
          <t>China
Foods Holdings Ltd.</t>
        </is>
      </c>
      <c r="C13" s="4" t="inlineStr">
        <is>
          <t xml:space="preserve"> </t>
        </is>
      </c>
      <c r="D13" s="4" t="inlineStr">
        <is>
          <t xml:space="preserve"> </t>
        </is>
      </c>
    </row>
    <row r="14">
      <c r="A14" s="4" t="inlineStr">
        <is>
          <t>Entity Central Index Key</t>
        </is>
      </c>
      <c r="B14" s="4" t="inlineStr">
        <is>
          <t>0001310630</t>
        </is>
      </c>
      <c r="C14" s="4" t="inlineStr">
        <is>
          <t xml:space="preserve"> </t>
        </is>
      </c>
      <c r="D14" s="4" t="inlineStr">
        <is>
          <t xml:space="preserve"> </t>
        </is>
      </c>
    </row>
    <row r="15">
      <c r="A15" s="4" t="inlineStr">
        <is>
          <t>Entity Tax Identification Number</t>
        </is>
      </c>
      <c r="B15" s="4" t="inlineStr">
        <is>
          <t>84-17354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301A</t>
        </is>
      </c>
      <c r="C17" s="4" t="inlineStr">
        <is>
          <t xml:space="preserve"> </t>
        </is>
      </c>
      <c r="D17" s="4" t="inlineStr">
        <is>
          <t xml:space="preserve"> </t>
        </is>
      </c>
    </row>
    <row r="18">
      <c r="A18" s="4" t="inlineStr">
        <is>
          <t>Entity Address, Address Line Two</t>
        </is>
      </c>
      <c r="B18" s="4" t="inlineStr">
        <is>
          <t>26 Harbour Road</t>
        </is>
      </c>
      <c r="C18" s="4" t="inlineStr">
        <is>
          <t xml:space="preserve"> </t>
        </is>
      </c>
      <c r="D18" s="4" t="inlineStr">
        <is>
          <t xml:space="preserve"> </t>
        </is>
      </c>
    </row>
    <row r="19">
      <c r="A19" s="4" t="inlineStr">
        <is>
          <t>Entity Address, City or Town</t>
        </is>
      </c>
      <c r="B19" s="4" t="inlineStr">
        <is>
          <t>Wanchai</t>
        </is>
      </c>
      <c r="C19" s="4" t="inlineStr">
        <is>
          <t xml:space="preserve"> </t>
        </is>
      </c>
      <c r="D19" s="4" t="inlineStr">
        <is>
          <t xml:space="preserve"> </t>
        </is>
      </c>
    </row>
    <row r="20">
      <c r="A20" s="4" t="inlineStr">
        <is>
          <t>Entity Address, Country</t>
        </is>
      </c>
      <c r="B20" s="4" t="inlineStr">
        <is>
          <t>HK</t>
        </is>
      </c>
      <c r="C20" s="4" t="inlineStr">
        <is>
          <t xml:space="preserve"> </t>
        </is>
      </c>
      <c r="D20" s="4" t="inlineStr">
        <is>
          <t xml:space="preserve"> </t>
        </is>
      </c>
    </row>
    <row r="21">
      <c r="A21" s="4" t="inlineStr">
        <is>
          <t>Entity Address, Postal Zip Code</t>
        </is>
      </c>
      <c r="B21" s="4" t="inlineStr">
        <is>
          <t>0000</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3618-860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3425</v>
      </c>
    </row>
    <row r="33">
      <c r="A33" s="4" t="inlineStr">
        <is>
          <t>Entity Common Stock, Shares Outstanding</t>
        </is>
      </c>
      <c r="B33" s="4" t="inlineStr">
        <is>
          <t xml:space="preserve"> </t>
        </is>
      </c>
      <c r="C33" s="6" t="n">
        <v>20252309</v>
      </c>
      <c r="D33" s="4" t="inlineStr">
        <is>
          <t xml:space="preserve"> </t>
        </is>
      </c>
    </row>
    <row r="34">
      <c r="A34" s="4" t="inlineStr">
        <is>
          <t>Auditor Name</t>
        </is>
      </c>
      <c r="B34" s="4" t="inlineStr">
        <is>
          <t>HKCM CPA&amp; Co.</t>
        </is>
      </c>
      <c r="C34" s="4" t="inlineStr">
        <is>
          <t xml:space="preserve"> </t>
        </is>
      </c>
      <c r="D34" s="4" t="inlineStr">
        <is>
          <t xml:space="preserve"> </t>
        </is>
      </c>
    </row>
    <row r="35">
      <c r="A35" s="4" t="inlineStr">
        <is>
          <t>Auditor Firm ID</t>
        </is>
      </c>
      <c r="B35" s="4" t="inlineStr">
        <is>
          <t>3299</t>
        </is>
      </c>
      <c r="C35" s="4" t="inlineStr">
        <is>
          <t xml:space="preserve"> </t>
        </is>
      </c>
      <c r="D35" s="4" t="inlineStr">
        <is>
          <t xml:space="preserve"> </t>
        </is>
      </c>
    </row>
    <row r="36">
      <c r="A36" s="4" t="inlineStr">
        <is>
          <t>Auditor Location</t>
        </is>
      </c>
      <c r="B36" s="4" t="inlineStr">
        <is>
          <t>Hong
Kong, Chin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4: SEGMENT REPORTING Currently,
the Company has two
(i) Healthcare
Segment, mainly provides health consulting advisory services and healthcare and wellness products to the customers; and
(ii) Wine
Segment, mainly provides the wine products to the customers. In
the following table, revenue is disaggregated by primary major product line, including
a reconciliation of the disaggregated revenue with the reportable segments. SUMMARY OF REPORTABLE SEGMENTS
Year Ended December 31, 2022
Healthcare Segment Wine Segment Total
Revenue from external customers:
Consulting service income $ 141,053 $ - $ 141,053
Sale of healthcare products 39,599 - 39,599
Sale of wine products - 173,444 173,444
Total revenue 180,652 173,444 354,096
Cost of sales:
Consulting service income (59,747 ) - (59,747 )
Sale of healthcare products (14,888 ) - (14,888 )
Sale of wine products - (168,399 ) (168,399 )
Total cost of revenue (74,635 ) (168,399 ) (243,034 )
Gross profit 106,017 5,045 111,062
Operating Expenses
Selling and distribution - (2,988 ) (2,988 )
General and administrative (412,228 ) (88,579 ) (500,807 )
Total operating expenses (412,228 ) (91,567 ) (503,795 )
Segment loss $ (306,211 ) $ (86,522 ) $ (392,733 )
Year Ended December 31, 2021
Healthcare Segment Wine Segment Total
Revenue from external customers:
Consulting service income $ 216,850 $ - $ 216,850
Sale of healthcare products 39,996 - 39,996
Sale of wine products - 104,270 104,270
Total revenue 256,846 104,270 361,116
Cost of sales:
Consulting service income (31,315 ) - (31,315 )
Sale of healthcare products (32,064 ) - (32,064 )
Sale of wine products - (58,311 ) (58,311 )
Total cost of revenue (63,379 ) (58,311 ) (121,690 )
Gross profit 193,467 45,959 239,426
Operating Expenses
Selling and distribution - (5,076 ) (5,076 )
General and administrative (690,780 ) - (690,780 )
Total operating expenses (690,780 ) (5,076 ) (695,856 )
Segment (loss) income $ (497,313 ) $ 40,883 $ (456,430 ) The
below revenues are based on the countries in which the customer is located. Summarized financial information concerning the geographic
segments is shown in the following tables: SUMMARY OF GEOGRAPHIC SEGMENTS
2022 2021
Years ended December 31,
2022 2021
Hong Kong $ 140,477 $ 216,850
China 213,619 144,266
Total revenue $ 354,096 $ 361,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RECEIV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DEPOSITS AND OTHER RECEIVABLES</t>
        </is>
      </c>
      <c r="B4" s="4" t="inlineStr">
        <is>
          <t xml:space="preserve">NOTE
5: PREPAYMENTS, DEPOSITS AND OTHER RECEIVABLES Prepayments
and other receivable consisted of the following: SCHEDULE OF PREPAYMENTS AND OTHER RECEIVABLE
December 31, 2022 December 31, 2021
Prepayments $ - $ 3,077
Rental deposits 40,115 33,961
Purchase deposits 23,835 -
Other receivables 10,863 102,216
Prepayments
and other receivable $ 74,813 $ 139,254 Purchase
deposits represented deposit payments made to vendors for procurement, which are interest-free, unsecured and relieved against accounts
payable when goods are received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 INVENTORIES Inventories
consisted of the following: SCHEDULE OF INVENTORIES
December 31, 2022 December 31, 2021
Finished goods - wine products $ 138,582 $ 327,551 For
the years ended December 31, 2022 and 202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t>
        </is>
      </c>
      <c r="B4" s="4" t="inlineStr">
        <is>
          <t xml:space="preserve">NOTE
7: PLANT AND EQUIPMENT SCHEDULE OF PLANT AND EQUIPMENT
December 31, 2022 December 31, 2021
Motor vehicle $ 284,255 $ 311,343
Furniture, fixture and equipment 15,465 15,465
Leasehold improvement 27,358 27,358
Foreign translation difference, net (4,095 ) 17,603
Plant and equipment,
gross 322,983 371,769
Less: accumulated depreciation (258,665 ) (228,507 )
Foreign translation difference, net (8,823 ) (10,658 )
Plant and equipment. net $ 55,495 $ 132,604 Depreciation
expense for the years ended December 31, 2022 and 2021 were $ 65,165 90,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2</t>
        </is>
      </c>
    </row>
    <row r="3">
      <c r="A3" s="3" t="inlineStr">
        <is>
          <t>Customer Deposits</t>
        </is>
      </c>
      <c r="B3" s="4" t="inlineStr">
        <is>
          <t xml:space="preserve"> </t>
        </is>
      </c>
    </row>
    <row r="4">
      <c r="A4" s="4" t="inlineStr">
        <is>
          <t>CUSTOMER DEPOSITS</t>
        </is>
      </c>
      <c r="B4" s="4" t="inlineStr">
        <is>
          <t xml:space="preserve">NOTE
8: CUSTOMER DEPOSITS Customer
deposits represented cash paid to the Company from the customers, for which the Company has an obligation to deliver the orders to satisfy
with the customers, or to return the funds, within twelve months. As
of December 31, 2022 and 2021, the deposit received from customers was $ 73,602 340,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DUE TO A DIRECTOR AND A RELATED COMPANY</t>
        </is>
      </c>
      <c r="B1" s="2" t="inlineStr">
        <is>
          <t>12 Months Ended</t>
        </is>
      </c>
    </row>
    <row r="2">
      <c r="B2" s="2" t="inlineStr">
        <is>
          <t>Dec. 31, 2022</t>
        </is>
      </c>
    </row>
    <row r="3">
      <c r="A3" s="3" t="inlineStr">
        <is>
          <t>Amounts Due To Director And Related Company</t>
        </is>
      </c>
      <c r="B3" s="4" t="inlineStr">
        <is>
          <t xml:space="preserve"> </t>
        </is>
      </c>
    </row>
    <row r="4">
      <c r="A4" s="4" t="inlineStr">
        <is>
          <t>AMOUNTS DUE TO A DIRECTOR AND A RELATED COMPANY</t>
        </is>
      </c>
      <c r="B4" s="4" t="inlineStr">
        <is>
          <t xml:space="preserve">NOTE
9: AMOUNTS DUE TO A DIRECTOR AND A RELATED COMPANY The
amounts represented temporary advances to the Company by its director and its related company which were unsecured, interest-free and
have no fixed terms of re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 xml:space="preserve">NOTE
10: LEASE The
Company leased office and warehouse facilities under various non-cancelable operating leases expiring at the term of 1 2 Right
of use assets and lease liability – right of use are as follows: SCHEDULE OF RIGHT OF USE ASSETS AND LIABILITY
December 31, 2022 December 31, 2021
Right-of-use assets $ 20,341 $ 350,563 The
lease liability is as follows:
December 31, 2022 December 31, 2021
Current portion $ 21,024 $ 114,132
Non-current portion - 246,022
Total $ 21,024 $ 360,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1: SHAREHOLDERS’ EQUITY Common
Stock The
Company is authorized, subject to limitations prescribed by Delaware law, to issue up to 100,000,000 0.0001 Dividend
Rights Subject
to preferences that may apply to shares of preferred stock outstanding at the time, the holders of outstanding shares of our common stock
are entitled to receive dividends out of funds legally available if our board of directors, in its discretion, determines to issue dividends
and only then at the times and in the amounts that our board of directors may determine. Voting
Rights Each
holder of common stock is entitled to one vote for each share of common stock held on all matters submitted to a vote of stockholders.
Under our Certificate of Incorporation, stockholders do not have the right to cumulate votes for the election of director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As
of December 31, 2022 and 2021, a total of 20,252,309 Preferred
Stock The
Company is not currently authorized to issue shares of preferred stock. The Certificate of Incorporation, however, allows the board of
directors to authorize the issuance of preferred stock with voting or conversion rights that could adversely affect the voting power
or other rights of the holders of the common stock in the event that shares of preferred stock are authorized in the future. The issuance
of preferred stock, while providing flexibility in connection with possible acquisitions and other corporate purposes, could, among other
things, have the effect of delaying, deferring or preventing a change in control of our company and may adversely affect the market price
of our common stock and the voting and other rights of the holders of common stock. The Company has no current plans to issue any shares
of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2: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2 and 2021: SCHEDULE OF COMPUTATION OF BASIC AND DILUTED NET LOSS PER SHARE
2022 2021
Years ended December 31,
2022 2021
Net loss attributable to common shareholders $ (354,078 ) $ (455,409 )
Weighted average common shares outstanding – Basic and diluted 20,252,309 20,252,309
Net loss per share – Basic and diluted $ (0.02 ) $ (0.02 ) For
the years ended December 31,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The
provision for income taxes consisted of the following: SCHEDULE OF COMPONENTS OF INCOME TAX EXPENSE
2022 2021
Years ended December 31,
2022 2021
Current tax $ 828 $ 6,671
Deferred tax - -
Income tax expense $ 828 $ 6,671 The
effective tax rate in the year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CFOO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For
the years ended December 31, 2022 and 2021, the Company did not have any interest and penalties associated with tax positions. As of
December 31, 2022 and 2021, the Company has not accrued any penalties on uncertain tax positions. As
of December 31, 2022, the operation in the United States incurred $ 190,203 BVI ECGL
is incorporated in the British Virgin Islands and is not subject to taxation. In addition, upon payments of dividends by these entities
to their shareholder, no British Virgin Islands withholding tax will be imposed. Hong
Kong AWL operating in Hong Kong is subject to the Hong Kong Profits Tax at the two-tiered profits tax rates from 8.25%
to 16.5% on the estimated assessable profits arising in Hong Kong during the current year, after deducting a tax concession for the tax
year SCHEDULE OF RECONCILIATION TAX RATE TO EFFECTIVE INCOME TAX RATE
2022 2021
Years ended December 31,
2022 2021
(Loss) income before income taxes $ (7,211 ) $ 80,157
Statutory income tax rate 8.25 % 8.25 %
Income tax expense at statutory rate (595 ) 6,613
Tax adjustments 1,423 1,345
Tax holiday - (1,287 )
Income tax expense $ 828 $ 6,671 The
PRC GXXH operating in the PRC is subject to the Corporate Income Tax Law of the People’s Republic of China at
a unified income tax rate of 25% SCHEDULE OF RECONCILIATION TAX RATE TO EFFECTIVE INCOME TAX RATE
2022 2021
Years ended December 31,
2022 2021
Loss before income taxes $ (250,911 ) $ (505,601 )
Statutory income tax rate 25 % 25 %
Income tax expense at statutory rate (62,728 ) (126,400 )
Net operating loss 62,728 126,400
Income tax expense $ - $ - The
following table sets forth the significant components of the deferred tax assets of the Company as of December 31, 2022 and 2021: SCHEDULE OF DEFERRED TAX ASSETS
2022 2021
As of December 31,
2022 2021
Deferred tax assets:
Net operating loss carryforwards
- United States $ 149,874 $ 54,747
- PRC 309,631 246,903
Net operating loss carryforwards 459,505 301,650
Less: valuation allowance (459,505 ) (301,650 )
Deferred tax assets, net $ - $ - The
Company recognizes interest and penalties, if applicable, related to uncertain tax positions in the income tax provision. There were
no reserves for unrecognized tax benefits and no accrued interest related to The Company files income tax returns in U.S. federal, U.S. state and foreign jurisdictions. With some exceptions, most
tax years remain open to examination by the
taxing authorities due to the Company’s NOL carryfor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1709</v>
      </c>
      <c r="C3" s="5" t="n">
        <v>609434</v>
      </c>
    </row>
    <row r="4">
      <c r="A4" s="4" t="inlineStr">
        <is>
          <t>Accounts receivable, net</t>
        </is>
      </c>
      <c r="B4" s="6" t="n">
        <v>5120</v>
      </c>
      <c r="C4" s="4" t="inlineStr">
        <is>
          <t xml:space="preserve"> </t>
        </is>
      </c>
    </row>
    <row r="5">
      <c r="A5" s="4" t="inlineStr">
        <is>
          <t>Prepayments, deposits and other receivables</t>
        </is>
      </c>
      <c r="B5" s="6" t="n">
        <v>74813</v>
      </c>
      <c r="C5" s="6" t="n">
        <v>139254</v>
      </c>
    </row>
    <row r="6">
      <c r="A6" s="4" t="inlineStr">
        <is>
          <t>Inventories, net</t>
        </is>
      </c>
      <c r="B6" s="6" t="n">
        <v>138582</v>
      </c>
      <c r="C6" s="6" t="n">
        <v>327551</v>
      </c>
    </row>
    <row r="7">
      <c r="A7" s="4" t="inlineStr">
        <is>
          <t>Tax recoverable</t>
        </is>
      </c>
      <c r="B7" s="4" t="inlineStr">
        <is>
          <t xml:space="preserve"> </t>
        </is>
      </c>
      <c r="C7" s="6" t="n">
        <v>8910</v>
      </c>
    </row>
    <row r="8">
      <c r="A8" s="4" t="inlineStr">
        <is>
          <t>Total Current Assets</t>
        </is>
      </c>
      <c r="B8" s="6" t="n">
        <v>600224</v>
      </c>
      <c r="C8" s="6" t="n">
        <v>1085149</v>
      </c>
    </row>
    <row r="9">
      <c r="A9" s="3" t="inlineStr">
        <is>
          <t>Non-Current Assets</t>
        </is>
      </c>
      <c r="B9" s="4" t="inlineStr">
        <is>
          <t xml:space="preserve"> </t>
        </is>
      </c>
      <c r="C9" s="4" t="inlineStr">
        <is>
          <t xml:space="preserve"> </t>
        </is>
      </c>
    </row>
    <row r="10">
      <c r="A10" s="4" t="inlineStr">
        <is>
          <t>Plant and equipment, net</t>
        </is>
      </c>
      <c r="B10" s="6" t="n">
        <v>55495</v>
      </c>
      <c r="C10" s="6" t="n">
        <v>132604</v>
      </c>
    </row>
    <row r="11">
      <c r="A11" s="4" t="inlineStr">
        <is>
          <t>Right-of-use assets, net</t>
        </is>
      </c>
      <c r="B11" s="6" t="n">
        <v>20341</v>
      </c>
      <c r="C11" s="6" t="n">
        <v>350563</v>
      </c>
    </row>
    <row r="12">
      <c r="A12" s="4" t="inlineStr">
        <is>
          <t>Intangible assets, net</t>
        </is>
      </c>
      <c r="B12" s="6" t="n">
        <v>3148</v>
      </c>
      <c r="C12" s="6" t="n">
        <v>3947</v>
      </c>
    </row>
    <row r="13">
      <c r="A13" s="4" t="inlineStr">
        <is>
          <t>Total Non-Current Assets</t>
        </is>
      </c>
      <c r="B13" s="6" t="n">
        <v>78984</v>
      </c>
      <c r="C13" s="6" t="n">
        <v>487114</v>
      </c>
    </row>
    <row r="14">
      <c r="A14" s="4" t="inlineStr">
        <is>
          <t>TOTAL ASSETS</t>
        </is>
      </c>
      <c r="B14" s="6" t="n">
        <v>679208</v>
      </c>
      <c r="C14" s="6" t="n">
        <v>1572263</v>
      </c>
    </row>
    <row r="15">
      <c r="A15" s="3" t="inlineStr">
        <is>
          <t>Current Liabilities</t>
        </is>
      </c>
      <c r="B15" s="4" t="inlineStr">
        <is>
          <t xml:space="preserve"> </t>
        </is>
      </c>
      <c r="C15" s="4" t="inlineStr">
        <is>
          <t xml:space="preserve"> </t>
        </is>
      </c>
    </row>
    <row r="16">
      <c r="A16" s="4" t="inlineStr">
        <is>
          <t>Accounts payable</t>
        </is>
      </c>
      <c r="B16" s="6" t="n">
        <v>8013</v>
      </c>
      <c r="C16" s="4" t="inlineStr">
        <is>
          <t xml:space="preserve"> </t>
        </is>
      </c>
    </row>
    <row r="17">
      <c r="A17" s="4" t="inlineStr">
        <is>
          <t>Accrued liabilities and other payables</t>
        </is>
      </c>
      <c r="B17" s="6" t="n">
        <v>122660</v>
      </c>
      <c r="C17" s="6" t="n">
        <v>51200</v>
      </c>
    </row>
    <row r="18">
      <c r="A18" s="4" t="inlineStr">
        <is>
          <t>Customer deposits</t>
        </is>
      </c>
      <c r="B18" s="6" t="n">
        <v>73602</v>
      </c>
      <c r="C18" s="6" t="n">
        <v>340783</v>
      </c>
    </row>
    <row r="19">
      <c r="A19" s="4" t="inlineStr">
        <is>
          <t>Lease liabilities</t>
        </is>
      </c>
      <c r="B19" s="6" t="n">
        <v>21024</v>
      </c>
      <c r="C19" s="6" t="n">
        <v>114132</v>
      </c>
    </row>
    <row r="20">
      <c r="A20" s="4" t="inlineStr">
        <is>
          <t>Amount due to a director</t>
        </is>
      </c>
      <c r="B20" s="6" t="n">
        <v>220794</v>
      </c>
      <c r="C20" s="6" t="n">
        <v>219461</v>
      </c>
    </row>
    <row r="21">
      <c r="A21" s="4" t="inlineStr">
        <is>
          <t>Amount due to a related company</t>
        </is>
      </c>
      <c r="B21" s="6" t="n">
        <v>199964</v>
      </c>
      <c r="C21" s="6" t="n">
        <v>199964</v>
      </c>
    </row>
    <row r="22">
      <c r="A22" s="4" t="inlineStr">
        <is>
          <t>Income tax payable</t>
        </is>
      </c>
      <c r="B22" s="6" t="n">
        <v>15722</v>
      </c>
      <c r="C22" s="4" t="inlineStr">
        <is>
          <t xml:space="preserve"> </t>
        </is>
      </c>
    </row>
    <row r="23">
      <c r="A23" s="4" t="inlineStr">
        <is>
          <t>Total Current-Liabilities</t>
        </is>
      </c>
      <c r="B23" s="6" t="n">
        <v>661779</v>
      </c>
      <c r="C23" s="6" t="n">
        <v>925540</v>
      </c>
    </row>
    <row r="24">
      <c r="A24" s="3" t="inlineStr">
        <is>
          <t>Non-Current Liabilities</t>
        </is>
      </c>
      <c r="B24" s="4" t="inlineStr">
        <is>
          <t xml:space="preserve"> </t>
        </is>
      </c>
      <c r="C24" s="4" t="inlineStr">
        <is>
          <t xml:space="preserve"> </t>
        </is>
      </c>
    </row>
    <row r="25">
      <c r="A25" s="4" t="inlineStr">
        <is>
          <t>Lease liabilities – non-current portion</t>
        </is>
      </c>
      <c r="B25" s="4" t="inlineStr">
        <is>
          <t xml:space="preserve"> </t>
        </is>
      </c>
      <c r="C25" s="6" t="n">
        <v>246022</v>
      </c>
    </row>
    <row r="26">
      <c r="A26" s="4" t="inlineStr">
        <is>
          <t>Commitment and contingent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001 par value, 100,000,000 shares authorized, 20,252,309 and 20,252,309 shares issued and outstanding as of December 31, 2022 and 2021, respectively</t>
        </is>
      </c>
      <c r="B28" s="6" t="n">
        <v>2025</v>
      </c>
      <c r="C28" s="6" t="n">
        <v>2025</v>
      </c>
    </row>
    <row r="29">
      <c r="A29" s="4" t="inlineStr">
        <is>
          <t>Additional paid-in capital</t>
        </is>
      </c>
      <c r="B29" s="6" t="n">
        <v>1290355</v>
      </c>
      <c r="C29" s="6" t="n">
        <v>1290355</v>
      </c>
    </row>
    <row r="30">
      <c r="A30" s="4" t="inlineStr">
        <is>
          <t>Accumulated other comprehensive income</t>
        </is>
      </c>
      <c r="B30" s="6" t="n">
        <v>-2678</v>
      </c>
      <c r="C30" s="6" t="n">
        <v>26516</v>
      </c>
    </row>
    <row r="31">
      <c r="A31" s="4" t="inlineStr">
        <is>
          <t>Accumulated deficit</t>
        </is>
      </c>
      <c r="B31" s="6" t="n">
        <v>-1272273</v>
      </c>
      <c r="C31" s="6" t="n">
        <v>-918195</v>
      </c>
    </row>
    <row r="32">
      <c r="A32" s="4" t="inlineStr">
        <is>
          <t>Total Shareholders’ Equity</t>
        </is>
      </c>
      <c r="B32" s="6" t="n">
        <v>17429</v>
      </c>
      <c r="C32" s="6" t="n">
        <v>400701</v>
      </c>
    </row>
    <row r="33">
      <c r="A33" s="4" t="inlineStr">
        <is>
          <t>TOTAL LIABILITIES AND SHAREHOLDERS’ EQUITY</t>
        </is>
      </c>
      <c r="B33" s="5" t="n">
        <v>679208</v>
      </c>
      <c r="C33" s="5" t="n">
        <v>1572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12 Months Ended</t>
        </is>
      </c>
    </row>
    <row r="2">
      <c r="B2" s="2" t="inlineStr">
        <is>
          <t>Dec. 31, 2022</t>
        </is>
      </c>
    </row>
    <row r="3">
      <c r="A3" s="3" t="inlineStr">
        <is>
          <t>Retirement Benefits [Abstract]</t>
        </is>
      </c>
      <c r="B3" s="4" t="inlineStr">
        <is>
          <t xml:space="preserve"> </t>
        </is>
      </c>
    </row>
    <row r="4">
      <c r="A4" s="4" t="inlineStr">
        <is>
          <t>PENSION COSTS</t>
        </is>
      </c>
      <c r="B4" s="4" t="inlineStr">
        <is>
          <t xml:space="preserve">NOTE
14: PENSION COSTS The
Company is required to make contributions to their employees under a government-mandated defined contribution pension scheme for its
eligible full-times employees in the People’s Republic of China and mandatory provident funds for its eligible full-times employees
in the Hong Kong. The Company is required to contribute a specified percentage of the participants’ relevant income based on their
ages and wages level. During the years ended December 31, 2022 and 2021, $ 19,467 23,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RELATED PARTY TRANSACTIONS From
time to time, the Company’s director and related company advanced funds to the Company for working capital purpose. Those advances
are unsecured, non-interest bearing and due on demand. As of December 31, 2022 and 2021, the Company owed the balance of $ 220,794 219,461 199,964 199,964 Apart
from the transactions and balances detailed elsewhere in these accompanying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NOTE
16: CONCENTRATIONS OF RISK The
Company is exposed to the following concentrations of risk: (a)
Major customers For
the years ended December 31, 2022 and 2021, the customers who accounts for 10% or more of the Company’s revenues and its outstanding
receivable balances as at year-end dates, are presented as follows: SCHEDULE OF CONCENTRATIONS OF RISK
Year ended December 31, 2022 December 31, 2022
Revenues Percentage of revenues Accounts receivable
Customer B $ 164,566 46 % $ -
Customer C 140,477 40 % 5,120
TOTAL $ 305,043 86 % Total $ 5,120 The Company’s major customers are located
in the People’s Republic of China and Hong Kong.
Year ended December 31, 2021 December 31, 2021
Revenues Percentage of revenues Accounts receivable
Customer A $ 165,391 46 % $ -
Customer B 103,072 29 % -
Customer C 51,460 14 % -
TOTAL $ 319,923 89 % Total $ - (b)
Major vendors For
the years ended December 31, 2022 and 2021, the vendor who accounts for 10% or more of the Company’s purchases and its outstanding
payable balances as at year-end dates, are presented as follows:
Year ended December 31, 2022 December 31, 2022
Vendor Purchases Percentage of purchases Accounts payable
Vendor A $ 17,493 100 % Total: $ 8,013
Year ended December 31, 2021 December 31, 2021
Vendor Purchases Percentage of purchases Accounts payable
Vendor A $ 195,152 99 % Total: $ - All
of the Company’s vendors are located in the People’s Republic of China.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conomic and political risk The
Company’s major operations are conducted in the People’s Republic of China. Accordingly, the political, economic, and legal
environments in PRC, as well as the general state of PRC’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RMB converted to US$ on that date. The exchange rate could fluctuate depending on changes in political
and economic environments without notice. (f)
Risk from COVID As
a result of COVID-19, the Company has been unable to satisfy certain customer orders for the products. As a result, the customers have
experienced delays in receiving the products. There is uncertainty around the duration and breadth of the COVID-19 pandemic, and other
actions taken to contain or treat the impact of COVID-19, and the extent of such impact will depend on future developments, which are
highly uncertain and cannot be predic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As
of December 31, 2022 and 2021, the Company has no material commitments or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SUBSEQUENT EVENTS In
accordance with ASC Topic 855,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periods are included in the consolidated statements of operations from the effective date of acquisition or up to the effective date
of disposal.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at point in time and over time;
● sales
returns at point in time and allowances;
● inventory;
● estimated
lives for tangible and intangible assets; and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
        </is>
      </c>
    </row>
    <row r="6">
      <c r="A6" s="4" t="inlineStr">
        <is>
          <t>Segment Reporting</t>
        </is>
      </c>
      <c r="B6" s="4" t="inlineStr">
        <is>
          <t xml:space="preserve">Segment
Reporting Accounting
Standards Codification (“ASC”) Topic 280, “ Segment Reporting two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2 and 2021, there was no </t>
        </is>
      </c>
    </row>
    <row r="9">
      <c r="A9" s="4" t="inlineStr">
        <is>
          <t>Inventories</t>
        </is>
      </c>
      <c r="B9" s="4" t="inlineStr">
        <is>
          <t xml:space="preserve">Inventories Inventories
are stated at the lower of cost or market value (net realizable value), cost being determined on a first-in-first-out method. The Company
provides inventory allowances based on excess and obsolete inventories determined principally by customer demand. As of December 31,
2022 and 2021, the Company did not record an allowance for obsolete inventories, nor have there been any write-offs. </t>
        </is>
      </c>
    </row>
    <row r="10">
      <c r="A10" s="4" t="inlineStr">
        <is>
          <t>Plant and Equipment</t>
        </is>
      </c>
      <c r="B10"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Residual value
Furniture, fixture and equipment 3 5 %
Motor vehicle 3.33 4 5 %
Leasehold improvement 2 5 % Expenditures
for repairs and maintenance are expensed as incurred. When assets have been retired or sold, the cost and related accumulated depreciation
are removed from the accounts and any resulting gain or loss is recognized in the results of operations. </t>
        </is>
      </c>
    </row>
    <row r="11">
      <c r="A11" s="4" t="inlineStr">
        <is>
          <t>Intangible Assets</t>
        </is>
      </c>
      <c r="B11" s="4" t="inlineStr">
        <is>
          <t xml:space="preserve">Intangible
Assets Intangible
assets represented trademarks of their products and are stated at cost less accumulated amortization and any recognized impairment loss.
Amortization is provided over the term of their registrations on a straight-line basis, which is 10 Amortization
expense for the years ended December 31, 2022 and 2021 was $ 500 521 </t>
        </is>
      </c>
    </row>
    <row r="12">
      <c r="A12" s="4" t="inlineStr">
        <is>
          <t>Impairment of Long-Lived Assets</t>
        </is>
      </c>
      <c r="B12" s="4" t="inlineStr">
        <is>
          <t xml:space="preserve">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years presented. </t>
        </is>
      </c>
    </row>
    <row r="13">
      <c r="A13" s="4" t="inlineStr">
        <is>
          <t>Revenue Recognition</t>
        </is>
      </c>
      <c r="B13" s="4" t="inlineStr">
        <is>
          <t xml:space="preserve">Revenue
Recognition The
Company adopted Accounting Standards Codification (“ASC”)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two business segments. Healthcare
Business mainly provides health consulting advisory services and . Revenue
is earned from the rendering of health consulting advisory services to the customers. The Company recognizes services revenue over the
period in which such services are performed.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he
sale and distribution of the healthcare products, such as (i) Nutrition Catering (ii) Special Health Food (iii) Health Supplement
and (iv) Skincare, is the only performance obligation under the fixed-fee arrangements. Revenue is recognized from the sale of their
healthcare products upon delivery to the customers, whereas the title and risk of loss are fully transferred to the customers. The
Company records its revenues, net of value added taxes (“VAT”) on the majority of the products at the rate of 17 Wine
Business mainly provides . 17 0 148,208 urban
construction tax and educational surtax </t>
        </is>
      </c>
    </row>
    <row r="14">
      <c r="A14" s="4" t="inlineStr">
        <is>
          <t>Disaggregation of Revenue</t>
        </is>
      </c>
      <c r="B14" s="4" t="inlineStr">
        <is>
          <t xml:space="preserve">Disaggregation
of Revenue The
following table provides information about disaggregated revenue from customers into the nature of the products and services, and the related timing of revenue recognition: SCHEDULE OF DISAGGREGATED REVENUE WITH REPORTABLE SEGMENTS
Type of products or services Timing of revenue recognition For the Year Ended December 31, 2022 For the Year Ended December 31, 2021
Consultancy service fee income Services transferred over time $ 141,053 $ 216,850
Sales of healthcare products Goods transferred at a point in time 39,599 39,996
Sales of wine products Goods transferred at a point in time 173,444 104,270
TOTAL $ 354,096 $ 361,116 </t>
        </is>
      </c>
    </row>
    <row r="15">
      <c r="A15" s="4" t="inlineStr">
        <is>
          <t>Income Taxes</t>
        </is>
      </c>
      <c r="B15" s="4" t="inlineStr">
        <is>
          <t xml:space="preserve">Income
Taxes 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6">
      <c r="A16" s="4" t="inlineStr">
        <is>
          <t>Foreign Currencies Translation</t>
        </is>
      </c>
      <c r="B16"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ve been made at the following exchange rates for the years ended December 31, 2022 and 2021. Years
ended December 31, 2022 and 2021 SCHEDULE OF FOREIGN CURRENCIES TRANSLATION EXCHANGE RATES
2022 2021
Year-end HK$:US$ exchange rate 0.12799 0.12822
Annual average HK$:US$ exchange rate 0.12771 0.12865
Year-end RMB:US$ exchange rate 0.14500 0.15742
Annual average RMB:US$ exchange rate 0.14879 0.15507 </t>
        </is>
      </c>
    </row>
    <row r="17">
      <c r="A17" s="4" t="inlineStr">
        <is>
          <t>Net Loss per Share</t>
        </is>
      </c>
      <c r="B17" s="4" t="inlineStr">
        <is>
          <t xml:space="preserve">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
        </is>
      </c>
    </row>
    <row r="18">
      <c r="A18" s="4" t="inlineStr">
        <is>
          <t>Comprehensive income</t>
        </is>
      </c>
      <c r="B18" s="4" t="inlineStr">
        <is>
          <t xml:space="preserve">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s of changes in shareholders’ equity, consists
of changes in unrealized gains and losses on foreign currency translation. This comprehensive income is not included in the computation
of income tax expense or benefit. </t>
        </is>
      </c>
    </row>
    <row r="19">
      <c r="A19" s="4" t="inlineStr">
        <is>
          <t>Retirement plan costs</t>
        </is>
      </c>
      <c r="B19" s="4" t="inlineStr">
        <is>
          <t xml:space="preserve">Retirement
plan costs Contributions
to retirement plans (which are defined contribution plans) are charged to general and administrative expenses in the accompanying statements
of operation as the related employee service are provided. </t>
        </is>
      </c>
    </row>
    <row r="20">
      <c r="A20" s="4" t="inlineStr">
        <is>
          <t>Leases</t>
        </is>
      </c>
      <c r="B20" s="4" t="inlineStr">
        <is>
          <t xml:space="preserve">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
        </is>
      </c>
    </row>
    <row r="21">
      <c r="A21" s="4" t="inlineStr">
        <is>
          <t>Related Parties</t>
        </is>
      </c>
      <c r="B21" s="4" t="inlineStr">
        <is>
          <t xml:space="preserve">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2">
      <c r="A22" s="4" t="inlineStr">
        <is>
          <t>Commitments and Contingencies</t>
        </is>
      </c>
      <c r="B22" s="4" t="inlineStr">
        <is>
          <t xml:space="preserve">Commitments
and Contingencies 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3">
      <c r="A23" s="4" t="inlineStr">
        <is>
          <t>Fair value of Financial Instruments</t>
        </is>
      </c>
      <c r="B23" s="4" t="inlineStr">
        <is>
          <t xml:space="preserve">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t>
        </is>
      </c>
    </row>
    <row r="24">
      <c r="A24" s="4" t="inlineStr">
        <is>
          <t>Recent Accounting Pronouncements</t>
        </is>
      </c>
      <c r="B24"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Recently
Adopted In
August 2020, the FASB issued ASU 2020-06, Debt – Debt with Conversion and Other Options In
May 2021, the FASB issued ASU 2021-04, Earnings Per Share In
December 2022, the FASB issued ASU 2022-06, Reference Rate Reform (Topic 848): Deferral of the Sunset Date of Topic 848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 INFORMATION</t>
        </is>
      </c>
      <c r="B4" s="4" t="inlineStr">
        <is>
          <t>The
following table depicts the description of the Company’s subsidiaries: SCHEDULE OF SUBSIDIARIES INFORMATION
Name Place of incorporation Principal activities Particulars of registered/ Effective interest
Elite Creation Group Limited (“ECGL”) BVI, a limited liability company Investment holding 50,000 1 100 %
Alpha Wellness (HK) Limited (“AWL”) Hong Kong, a limited liability company Investment holding 300,000 300,000 100 %
Guangzhou Xiao Xiang Health Industry Company Limited (“GXXHIC”) The PRC, a limited liability company Sales of healthcare products RMB 8,300,000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 SCHEDULE OF ESTIMATED USEFUL LIVES
Expected useful lives Residual value
Furniture, fixture and equipment 3 5 %
Motor vehicle 3.33 4 5 %
Leasehold improvement 2 5 %</t>
        </is>
      </c>
    </row>
    <row r="5">
      <c r="A5" s="4" t="inlineStr">
        <is>
          <t>SCHEDULE OF DISAGGREGATED REVENUE WITH REPORTABLE SEGMENTS</t>
        </is>
      </c>
      <c r="B5" s="4" t="inlineStr">
        <is>
          <t xml:space="preserve">The
following table provides information about disaggregated revenue from customers into the nature of the products and services, and the related timing of revenue recognition: SCHEDULE OF DISAGGREGATED REVENUE WITH REPORTABLE SEGMENTS
Type of products or services Timing of revenue recognition For the Year Ended December 31, 2022 For the Year Ended December 31, 2021
Consultancy service fee income Services transferred over time $ 141,053 $ 216,850
Sales of healthcare products Goods transferred at a point in time 39,599 39,996
Sales of wine products Goods transferred at a point in time 173,444 104,270
TOTAL $ 354,096 $ 361,116 </t>
        </is>
      </c>
    </row>
    <row r="6">
      <c r="A6" s="4" t="inlineStr">
        <is>
          <t>SCHEDULE OF FOREIGN CURRENCIES TRANSLATION EXCHANGE RATES</t>
        </is>
      </c>
      <c r="B6" s="4" t="inlineStr">
        <is>
          <t xml:space="preserve">Translation
of amounts from HK$ and RMB into US$ have been made at the following exchange rates for the years ended December 31, 2022 and 2021. Years
ended December 31, 2022 and 2021 SCHEDULE OF FOREIGN CURRENCIES TRANSLATION EXCHANGE RATES
2022 2021
Year-end HK$:US$ exchange rate 0.12799 0.12822
Annual average HK$:US$ exchange rate 0.12771 0.12865
Year-end RMB:US$ exchange rate 0.14500 0.15742
Annual average RMB:US$ exchange rate 0.14879 0.15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REPORTABLE SEGMENTS</t>
        </is>
      </c>
      <c r="B4" s="4" t="inlineStr">
        <is>
          <t>In
the following table, revenue is disaggregated by primary major product line, including
a reconciliation of the disaggregated revenue with the reportable segments. SUMMARY OF REPORTABLE SEGMENTS
Year Ended December 31, 2022
Healthcare Segment Wine Segment Total
Revenue from external customers:
Consulting service income $ 141,053 $ - $ 141,053
Sale of healthcare products 39,599 - 39,599
Sale of wine products - 173,444 173,444
Total revenue 180,652 173,444 354,096
Cost of sales:
Consulting service income (59,747 ) - (59,747 )
Sale of healthcare products (14,888 ) - (14,888 )
Sale of wine products - (168,399 ) (168,399 )
Total cost of revenue (74,635 ) (168,399 ) (243,034 )
Gross profit 106,017 5,045 111,062
Operating Expenses
Selling and distribution - (2,988 ) (2,988 )
General and administrative (412,228 ) (88,579 ) (500,807 )
Total operating expenses (412,228 ) (91,567 ) (503,795 )
Segment loss $ (306,211 ) $ (86,522 ) $ (392,733 )
Year Ended December 31, 2021
Healthcare Segment Wine Segment Total
Revenue from external customers:
Consulting service income $ 216,850 $ - $ 216,850
Sale of healthcare products 39,996 - 39,996
Sale of wine products - 104,270 104,270
Total revenue 256,846 104,270 361,116
Cost of sales:
Consulting service income (31,315 ) - (31,315 )
Sale of healthcare products (32,064 ) - (32,064 )
Sale of wine products - (58,311 ) (58,311 )
Total cost of revenue (63,379 ) (58,311 ) (121,690 )
Gross profit 193,467 45,959 239,426
Operating Expenses
Selling and distribution - (5,076 ) (5,076 )
General and administrative (690,780 ) - (690,780 )
Total operating expenses (690,780 ) (5,076 ) (695,856 )
Segment (loss) income $ (497,313 ) $ 40,883 $ (456,430 )</t>
        </is>
      </c>
    </row>
    <row r="5">
      <c r="A5" s="4" t="inlineStr">
        <is>
          <t>SUMMARY OF GEOGRAPHIC SEGMENTS</t>
        </is>
      </c>
      <c r="B5" s="4" t="inlineStr">
        <is>
          <t xml:space="preserve">The
below revenues are based on the countries in which the customer is located. Summarized financial information concerning the geographic
segments is shown in the following tables: SUMMARY OF GEOGRAPHIC SEGMENTS
2022 2021
Years ended December 31,
2022 2021
Hong Kong $ 140,477 $ 216,850
China 213,619 144,266
Total revenue $ 354,096 $ 361,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RECEIVABL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YMENTS AND OTHER RECEIVABLE</t>
        </is>
      </c>
      <c r="B4" s="4" t="inlineStr">
        <is>
          <t xml:space="preserve">Prepayments
and other receivable consisted of the following: SCHEDULE OF PREPAYMENTS AND OTHER RECEIVABLE
December 31, 2022 December 31, 2021
Prepayments $ - $ 3,077
Rental deposits 40,115 33,961
Purchase deposits 23,835 -
Other receivables 10,863 102,216
Prepayments
and other receivable $ 74,813 $ 139,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20252309</v>
      </c>
      <c r="C5" s="6" t="n">
        <v>20252309</v>
      </c>
    </row>
    <row r="6">
      <c r="A6" s="4" t="inlineStr">
        <is>
          <t>Common stock, shares outstanding</t>
        </is>
      </c>
      <c r="B6" s="6" t="n">
        <v>20252309</v>
      </c>
      <c r="C6" s="6" t="n">
        <v>20252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December 31, 2022 December 31, 2021
Finished goods - wine products $ 138,582 $ 327,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 AND EQUIPMENT</t>
        </is>
      </c>
      <c r="B4" s="4" t="inlineStr">
        <is>
          <t xml:space="preserve"> SCHEDULE OF PLANT AND EQUIPMENT
December 31, 2022 December 31, 2021
Motor vehicle $ 284,255 $ 311,343
Furniture, fixture and equipment 15,465 15,465
Leasehold improvement 27,358 27,358
Foreign translation difference, net (4,095 ) 17,603
Plant and equipment,
gross 322,983 371,769
Less: accumulated depreciation (258,665 ) (228,507 )
Foreign translation difference, net (8,823 ) (10,658 )
Plant and equipment. net $ 55,495 $ 132,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RIGHT OF USE ASSETS AND LIABILITY</t>
        </is>
      </c>
      <c r="B4" s="4" t="inlineStr">
        <is>
          <t xml:space="preserve">Right
of use assets and lease liability – right of use are as follows: SCHEDULE OF RIGHT OF USE ASSETS AND LIABILITY
December 31, 2022 December 31, 2021
Right-of-use assets $ 20,341 $ 350,563 The
lease liability is as follows:
December 31, 2022 December 31, 2021
Current portion $ 21,024 $ 114,132
Non-current portion - 246,022
Total $ 21,024 $ 360,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 xml:space="preserve"> SCHEDULE OF COMPUTATION OF BASIC AND DILUTED NET LOSS PER SHARE
2022 2021
Years ended December 31,
2022 2021
Net loss attributable to common shareholders $ (354,078 ) $ (455,409 )
Weighted average common shares outstanding – Basic and diluted 20,252,309 20,252,309
Net loss per share – Basic and diluted $ (0.02 ) $ (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4" t="inlineStr">
        <is>
          <t>SCHEDULE OF COMPONENTS OF INCOME TAX EXPENSE</t>
        </is>
      </c>
      <c r="B3" s="4" t="inlineStr">
        <is>
          <t xml:space="preserve">The
provision for income taxes consisted of the following: SCHEDULE OF COMPONENTS OF INCOME TAX EXPENSE
2022 2021
Years ended December 31,
2022 2021
Current tax $ 828 $ 6,671
Deferred tax - -
Income tax expense $ 828 $ 6,671 </t>
        </is>
      </c>
    </row>
    <row r="4">
      <c r="A4" s="4" t="inlineStr">
        <is>
          <t>SCHEDULE OF DEFERRED TAX ASSETS</t>
        </is>
      </c>
      <c r="B4" s="4" t="inlineStr">
        <is>
          <t xml:space="preserve">The
following table sets forth the significant components of the deferred tax assets of the Company as of December 31, 2022 and 2021: SCHEDULE OF DEFERRED TAX ASSETS
2022 2021
As of December 31,
2022 2021
Deferred tax assets:
Net operating loss carryforwards
- United States $ 149,874 $ 54,747
- PRC 309,631 246,903
Net operating loss carryforwards 459,505 301,650
Less: valuation allowance (459,505 ) (301,650 )
Deferred tax assets, net $ - $ - </t>
        </is>
      </c>
    </row>
    <row r="5">
      <c r="A5" s="4" t="inlineStr">
        <is>
          <t>HONG KONG</t>
        </is>
      </c>
      <c r="B5" s="4" t="inlineStr">
        <is>
          <t xml:space="preserve"> </t>
        </is>
      </c>
    </row>
    <row r="6">
      <c r="A6" s="4" t="inlineStr">
        <is>
          <t>SCHEDULE OF RECONCILIATION TAX RATE TO EFFECTIVE INCOME TAX RATE</t>
        </is>
      </c>
      <c r="B6" s="4" t="inlineStr">
        <is>
          <t xml:space="preserve"> SCHEDULE OF RECONCILIATION TAX RATE TO EFFECTIVE INCOME TAX RATE
2022 2021
Years ended December 31,
2022 2021
(Loss) income before income taxes $ (7,211 ) $ 80,157
Statutory income tax rate 8.25 % 8.25 %
Income tax expense at statutory rate (595 ) 6,613
Tax adjustments 1,423 1,345
Tax holiday - (1,287 )
Income tax expense $ 828 $ 6,671 </t>
        </is>
      </c>
    </row>
    <row r="7">
      <c r="A7" s="4" t="inlineStr">
        <is>
          <t>CHINA</t>
        </is>
      </c>
      <c r="B7" s="4" t="inlineStr">
        <is>
          <t xml:space="preserve"> </t>
        </is>
      </c>
    </row>
    <row r="8">
      <c r="A8" s="4" t="inlineStr">
        <is>
          <t>SCHEDULE OF RECONCILIATION TAX RATE TO EFFECTIVE INCOME TAX RATE</t>
        </is>
      </c>
      <c r="B8" s="4" t="inlineStr">
        <is>
          <t xml:space="preserve"> SCHEDULE OF RECONCILIATION TAX RATE TO EFFECTIVE INCOME TAX RATE
2022 2021
Years ended December 31,
2022 2021
Loss before income taxes $ (250,911 ) $ (505,601 )
Statutory income tax rate 25 % 25 %
Income tax expense at statutory rate (62,728 ) (126,400 )
Net operating loss 62,728 126,400
Income tax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S OF RISK</t>
        </is>
      </c>
      <c r="B4" s="4" t="inlineStr">
        <is>
          <t xml:space="preserve">For
the years ended December 31, 2022 and 2021, the customers who accounts for 10% or more of the Company’s revenues and its outstanding
receivable balances as at year-end dates, are presented as follows: SCHEDULE OF CONCENTRATIONS OF RISK
Year ended December 31, 2022 December 31, 2022
Revenues Percentage of revenues Accounts receivable
Customer B $ 164,566 46 % $ -
Customer C 140,477 40 % 5,120
TOTAL $ 305,043 86 % Total $ 5,120 The Company’s major customers are located
in the People’s Republic of China and Hong Kong.
Year ended December 31, 2021 December 31, 2021
Revenues Percentage of revenues Accounts receivable
Customer A $ 165,391 46 % $ -
Customer B 103,072 29 % -
Customer C 51,460 14 % -
TOTAL $ 319,923 89 % Total $ - (b)
Major vendors For
the years ended December 31, 2022 and 2021, the vendor who accounts for 10% or more of the Company’s purchases and its outstanding
payable balances as at year-end dates, are presented as follows:
Year ended December 31, 2022 December 31, 2022
Vendor Purchases Percentage of purchases Accounts payable
Vendor A $ 17,493 100 % Total: $ 8,013
Year ended December 31, 2021 December 31, 2021
Vendor Purchases Percentage of purchases Accounts payable
Vendor A $ 195,152 99 % Total: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CHEDULE OF SUBSIDIARIES INFORMATION (Details) - 12 months ended Dec. 31, 2022</t>
        </is>
      </c>
      <c r="B1" s="2" t="inlineStr">
        <is>
          <t>USD ($) shares</t>
        </is>
      </c>
      <c r="C1" s="2" t="inlineStr">
        <is>
          <t>HKD ($) shares</t>
        </is>
      </c>
      <c r="D1" s="2" t="inlineStr">
        <is>
          <t>CNY (¥) shares</t>
        </is>
      </c>
    </row>
    <row r="2">
      <c r="A2" s="4" t="inlineStr">
        <is>
          <t>Elite Creation Group Limited (ECGL)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lace of incorporation and kind of legal entity</t>
        </is>
      </c>
      <c r="B4" s="4" t="inlineStr">
        <is>
          <t>BVI, a limited liability company</t>
        </is>
      </c>
      <c r="C4" s="4" t="inlineStr">
        <is>
          <t>BVI, a limited liability company</t>
        </is>
      </c>
      <c r="D4" s="4" t="inlineStr">
        <is>
          <t>BVI, a limited liability company</t>
        </is>
      </c>
    </row>
    <row r="5">
      <c r="A5" s="4" t="inlineStr">
        <is>
          <t>Principal activities</t>
        </is>
      </c>
      <c r="B5" s="4" t="inlineStr">
        <is>
          <t>Investment holding</t>
        </is>
      </c>
      <c r="C5" s="4" t="inlineStr">
        <is>
          <t>Investment holding</t>
        </is>
      </c>
      <c r="D5" s="4" t="inlineStr">
        <is>
          <t>Investment holding</t>
        </is>
      </c>
    </row>
    <row r="6">
      <c r="A6" s="4" t="inlineStr">
        <is>
          <t>Stock Issued During Period, Shares, New Issues | shares</t>
        </is>
      </c>
      <c r="B6" s="6" t="n">
        <v>50000</v>
      </c>
      <c r="C6" s="6" t="n">
        <v>50000</v>
      </c>
      <c r="D6" s="6" t="n">
        <v>50000</v>
      </c>
    </row>
    <row r="7">
      <c r="A7" s="4" t="inlineStr">
        <is>
          <t>Stock Issued During Period, Value, New Issues | $</t>
        </is>
      </c>
      <c r="B7" s="5" t="n">
        <v>1</v>
      </c>
      <c r="C7" s="4" t="inlineStr">
        <is>
          <t xml:space="preserve"> </t>
        </is>
      </c>
      <c r="D7" s="4" t="inlineStr">
        <is>
          <t xml:space="preserve"> </t>
        </is>
      </c>
    </row>
    <row r="8">
      <c r="A8" s="4" t="inlineStr">
        <is>
          <t>Effective interest held percentage</t>
        </is>
      </c>
      <c r="B8" s="9" t="n">
        <v>1</v>
      </c>
      <c r="C8" s="9" t="n">
        <v>1</v>
      </c>
      <c r="D8" s="9" t="n">
        <v>1</v>
      </c>
    </row>
    <row r="9">
      <c r="A9" s="4" t="inlineStr">
        <is>
          <t>Alpha Wellness (HK) Limited (AWL)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Place of incorporation and kind of legal entity</t>
        </is>
      </c>
      <c r="B11" s="4" t="inlineStr">
        <is>
          <t>Hong Kong, a limited liability company</t>
        </is>
      </c>
      <c r="C11" s="4" t="inlineStr">
        <is>
          <t>Hong Kong, a limited liability company</t>
        </is>
      </c>
      <c r="D11" s="4" t="inlineStr">
        <is>
          <t>Hong Kong, a limited liability company</t>
        </is>
      </c>
    </row>
    <row r="12">
      <c r="A12" s="4" t="inlineStr">
        <is>
          <t>Principal activities</t>
        </is>
      </c>
      <c r="B12" s="4" t="inlineStr">
        <is>
          <t>Investment holding</t>
        </is>
      </c>
      <c r="C12" s="4" t="inlineStr">
        <is>
          <t>Investment holding</t>
        </is>
      </c>
      <c r="D12" s="4" t="inlineStr">
        <is>
          <t>Investment holding</t>
        </is>
      </c>
    </row>
    <row r="13">
      <c r="A13" s="4" t="inlineStr">
        <is>
          <t>Stock Issued During Period, Shares, New Issues | shares</t>
        </is>
      </c>
      <c r="B13" s="6" t="n">
        <v>300000</v>
      </c>
      <c r="C13" s="6" t="n">
        <v>300000</v>
      </c>
      <c r="D13" s="6" t="n">
        <v>300000</v>
      </c>
    </row>
    <row r="14">
      <c r="A14" s="4" t="inlineStr">
        <is>
          <t>Stock Issued During Period, Value, New Issues | $</t>
        </is>
      </c>
      <c r="B14" s="4" t="inlineStr">
        <is>
          <t xml:space="preserve"> </t>
        </is>
      </c>
      <c r="C14" s="5" t="n">
        <v>300000</v>
      </c>
      <c r="D14" s="4" t="inlineStr">
        <is>
          <t xml:space="preserve"> </t>
        </is>
      </c>
    </row>
    <row r="15">
      <c r="A15" s="4" t="inlineStr">
        <is>
          <t>Effective interest held percentage</t>
        </is>
      </c>
      <c r="B15" s="9" t="n">
        <v>1</v>
      </c>
      <c r="C15" s="9" t="n">
        <v>1</v>
      </c>
      <c r="D15" s="9" t="n">
        <v>1</v>
      </c>
    </row>
    <row r="16">
      <c r="A16" s="4" t="inlineStr">
        <is>
          <t>Guangzhou Xiao Xiang Health Industry Company Limited (GXXH)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Place of incorporation and kind of legal entity</t>
        </is>
      </c>
      <c r="B18" s="4" t="inlineStr">
        <is>
          <t>The PRC, a limited liability company</t>
        </is>
      </c>
      <c r="C18" s="4" t="inlineStr">
        <is>
          <t>The PRC, a limited liability company</t>
        </is>
      </c>
      <c r="D18" s="4" t="inlineStr">
        <is>
          <t>The PRC, a limited liability company</t>
        </is>
      </c>
    </row>
    <row r="19">
      <c r="A19" s="4" t="inlineStr">
        <is>
          <t>Principal activities</t>
        </is>
      </c>
      <c r="B19" s="4" t="inlineStr">
        <is>
          <t>Sales of healthcare products</t>
        </is>
      </c>
      <c r="C19" s="4" t="inlineStr">
        <is>
          <t>Sales of healthcare products</t>
        </is>
      </c>
      <c r="D19" s="4" t="inlineStr">
        <is>
          <t>Sales of healthcare products</t>
        </is>
      </c>
    </row>
    <row r="20">
      <c r="A20" s="4" t="inlineStr">
        <is>
          <t>Stock Issued During Period, Value, New Issues | ¥</t>
        </is>
      </c>
      <c r="B20" s="4" t="inlineStr">
        <is>
          <t xml:space="preserve"> </t>
        </is>
      </c>
      <c r="C20" s="4" t="inlineStr">
        <is>
          <t xml:space="preserve"> </t>
        </is>
      </c>
      <c r="D20" s="10" t="n">
        <v>8300000</v>
      </c>
    </row>
    <row r="21">
      <c r="A21" s="4" t="inlineStr">
        <is>
          <t>Effective interest held percentage</t>
        </is>
      </c>
      <c r="B21" s="9" t="n">
        <v>1</v>
      </c>
      <c r="C21" s="9" t="n">
        <v>1</v>
      </c>
      <c r="D21"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5" customWidth="1" min="2" max="2"/>
  </cols>
  <sheetData>
    <row r="1">
      <c r="A1" s="1" t="inlineStr">
        <is>
          <t>SCHEDULE OF ESTIMATED USEFUL LIVES (Details)</t>
        </is>
      </c>
      <c r="B1" s="2" t="inlineStr">
        <is>
          <t>12 Months Ended</t>
        </is>
      </c>
    </row>
    <row r="2">
      <c r="B2" s="2" t="inlineStr">
        <is>
          <t>Dec. 31, 2022</t>
        </is>
      </c>
    </row>
    <row r="3">
      <c r="A3" s="4" t="inlineStr">
        <is>
          <t>Furniture, Fixture and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Residual value</t>
        </is>
      </c>
      <c r="B6" s="9" t="n">
        <v>0.05</v>
      </c>
    </row>
    <row r="7">
      <c r="A7" s="4" t="inlineStr">
        <is>
          <t>Motor Vehicles [Member]</t>
        </is>
      </c>
      <c r="B7" s="4" t="inlineStr">
        <is>
          <t xml:space="preserve"> </t>
        </is>
      </c>
    </row>
    <row r="8">
      <c r="A8" s="3" t="inlineStr">
        <is>
          <t>Property, Plant and Equipment [Line Items]</t>
        </is>
      </c>
      <c r="B8" s="4" t="inlineStr">
        <is>
          <t xml:space="preserve"> </t>
        </is>
      </c>
    </row>
    <row r="9">
      <c r="A9" s="4" t="inlineStr">
        <is>
          <t>Residual value</t>
        </is>
      </c>
      <c r="B9" s="9" t="n">
        <v>0.05</v>
      </c>
    </row>
    <row r="10">
      <c r="A10" s="4" t="inlineStr">
        <is>
          <t>Motor Vehicles [Member] | Minimum [Member]</t>
        </is>
      </c>
      <c r="B10" s="4" t="inlineStr">
        <is>
          <t xml:space="preserve"> </t>
        </is>
      </c>
    </row>
    <row r="11">
      <c r="A11" s="3" t="inlineStr">
        <is>
          <t>Property, Plant and Equipment [Line Items]</t>
        </is>
      </c>
      <c r="B11" s="4" t="inlineStr">
        <is>
          <t xml:space="preserve"> </t>
        </is>
      </c>
    </row>
    <row r="12">
      <c r="A12" s="4" t="inlineStr">
        <is>
          <t>Estimated useful lives</t>
        </is>
      </c>
      <c r="B12" s="4" t="inlineStr">
        <is>
          <t>3 years 3 months 29 days</t>
        </is>
      </c>
    </row>
    <row r="13">
      <c r="A13" s="4" t="inlineStr">
        <is>
          <t>Motor Vehicles [Member] | Maximum [Member]</t>
        </is>
      </c>
      <c r="B13" s="4" t="inlineStr">
        <is>
          <t xml:space="preserve"> </t>
        </is>
      </c>
    </row>
    <row r="14">
      <c r="A14" s="3" t="inlineStr">
        <is>
          <t>Property, Plant and Equipment [Line Items]</t>
        </is>
      </c>
      <c r="B14" s="4" t="inlineStr">
        <is>
          <t xml:space="preserve"> </t>
        </is>
      </c>
    </row>
    <row r="15">
      <c r="A15" s="4" t="inlineStr">
        <is>
          <t>Estimated useful lives</t>
        </is>
      </c>
      <c r="B15" s="4" t="inlineStr">
        <is>
          <t>4 years</t>
        </is>
      </c>
    </row>
    <row r="16">
      <c r="A16" s="4" t="inlineStr">
        <is>
          <t>Leasehold Improvements [Member]</t>
        </is>
      </c>
      <c r="B16" s="4" t="inlineStr">
        <is>
          <t xml:space="preserve"> </t>
        </is>
      </c>
    </row>
    <row r="17">
      <c r="A17" s="3" t="inlineStr">
        <is>
          <t>Property, Plant and Equipment [Line Items]</t>
        </is>
      </c>
      <c r="B17" s="4" t="inlineStr">
        <is>
          <t xml:space="preserve"> </t>
        </is>
      </c>
    </row>
    <row r="18">
      <c r="A18" s="4" t="inlineStr">
        <is>
          <t>Estimated useful lives</t>
        </is>
      </c>
      <c r="B18" s="4" t="inlineStr">
        <is>
          <t>2 years</t>
        </is>
      </c>
    </row>
    <row r="19">
      <c r="A19" s="4" t="inlineStr">
        <is>
          <t>Residual value</t>
        </is>
      </c>
      <c r="B19" s="9" t="n">
        <v>0.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SCHEDULE OF DISAGGREGATED REVENUE WITH REPORTABLE SEGMENT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t>
        </is>
      </c>
      <c r="B4" s="5" t="n">
        <v>354096</v>
      </c>
      <c r="C4" s="5" t="n">
        <v>361116</v>
      </c>
    </row>
    <row r="5">
      <c r="A5" s="4" t="inlineStr">
        <is>
          <t>Consultancy Service Fee Incom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5" t="n">
        <v>141053</v>
      </c>
      <c r="C7" s="5" t="n">
        <v>216850</v>
      </c>
    </row>
    <row r="8">
      <c r="A8" s="4" t="inlineStr">
        <is>
          <t>Over time</t>
        </is>
      </c>
      <c r="B8" s="4" t="inlineStr">
        <is>
          <t>Services transferred over time</t>
        </is>
      </c>
      <c r="C8" s="4" t="inlineStr">
        <is>
          <t>Services transferred over time</t>
        </is>
      </c>
    </row>
    <row r="9">
      <c r="A9" s="4" t="inlineStr">
        <is>
          <t>Salesof Healthcar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t>
        </is>
      </c>
      <c r="B11" s="5" t="n">
        <v>39599</v>
      </c>
      <c r="C11" s="5" t="n">
        <v>39996</v>
      </c>
    </row>
    <row r="12">
      <c r="A12" s="4" t="inlineStr">
        <is>
          <t>Point in time</t>
        </is>
      </c>
      <c r="B12" s="4" t="inlineStr">
        <is>
          <t>Goods transferred at a point in time</t>
        </is>
      </c>
      <c r="C12" s="4" t="inlineStr">
        <is>
          <t>Goods transferred at a point in time</t>
        </is>
      </c>
    </row>
    <row r="13">
      <c r="A13" s="4" t="inlineStr">
        <is>
          <t>Sale of Wine Product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TOTAL</t>
        </is>
      </c>
      <c r="B15" s="5" t="n">
        <v>173444</v>
      </c>
      <c r="C15" s="5" t="n">
        <v>104270</v>
      </c>
    </row>
    <row r="16">
      <c r="A16" s="4" t="inlineStr">
        <is>
          <t>Point in time</t>
        </is>
      </c>
      <c r="B16" s="4" t="inlineStr">
        <is>
          <t>Goods transferred at a point in time</t>
        </is>
      </c>
      <c r="C16" s="4" t="inlineStr">
        <is>
          <t>Goods transferred at a point in tim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OREIGN CURRENCIES TRANSLATION EXCHANGE RATES (Details)</t>
        </is>
      </c>
      <c r="B1" s="2" t="inlineStr">
        <is>
          <t>Dec. 31, 2022</t>
        </is>
      </c>
      <c r="C1" s="2" t="inlineStr">
        <is>
          <t>Dec. 31, 2021</t>
        </is>
      </c>
    </row>
    <row r="2">
      <c r="A2" s="4" t="inlineStr">
        <is>
          <t>Year-end HK$:US$ Exchange Rat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Foreign currency translation exchange rates</t>
        </is>
      </c>
      <c r="B4" s="11" t="n">
        <v>0.12799</v>
      </c>
      <c r="C4" s="11" t="n">
        <v>0.12822</v>
      </c>
    </row>
    <row r="5">
      <c r="A5" s="4" t="inlineStr">
        <is>
          <t>Annual Average HK$:US$ Exchange Rat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oreign currency translation exchange rates</t>
        </is>
      </c>
      <c r="B7" s="11" t="n">
        <v>0.12771</v>
      </c>
      <c r="C7" s="11" t="n">
        <v>0.12865</v>
      </c>
    </row>
    <row r="8">
      <c r="A8" s="4" t="inlineStr">
        <is>
          <t>Year-end RMB:US$ Exchange Rat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oreign currency translation exchange rates</t>
        </is>
      </c>
      <c r="B10" s="11" t="n">
        <v>0.145</v>
      </c>
      <c r="C10" s="11" t="n">
        <v>0.15742</v>
      </c>
    </row>
    <row r="11">
      <c r="A11" s="4" t="inlineStr">
        <is>
          <t>Annual Average RMB:US$ Exchange Rate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oreign currency translation exchange rates</t>
        </is>
      </c>
      <c r="B13" s="11" t="n">
        <v>0.14879</v>
      </c>
      <c r="C13" s="11" t="n">
        <v>0.15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5" t="n">
        <v>354096</v>
      </c>
      <c r="C4" s="5" t="n">
        <v>361116</v>
      </c>
    </row>
    <row r="5">
      <c r="A5" s="4" t="inlineStr">
        <is>
          <t>Cost of revenue</t>
        </is>
      </c>
      <c r="B5" s="6" t="n">
        <v>-243034</v>
      </c>
      <c r="C5" s="6" t="n">
        <v>-121690</v>
      </c>
    </row>
    <row r="6">
      <c r="A6" s="4" t="inlineStr">
        <is>
          <t>Gross profit</t>
        </is>
      </c>
      <c r="B6" s="6" t="n">
        <v>111062</v>
      </c>
      <c r="C6" s="6" t="n">
        <v>239426</v>
      </c>
    </row>
    <row r="7">
      <c r="A7" s="3" t="inlineStr">
        <is>
          <t>Operating expenses</t>
        </is>
      </c>
      <c r="B7" s="4" t="inlineStr">
        <is>
          <t xml:space="preserve"> </t>
        </is>
      </c>
      <c r="C7" s="4" t="inlineStr">
        <is>
          <t xml:space="preserve"> </t>
        </is>
      </c>
    </row>
    <row r="8">
      <c r="A8" s="4" t="inlineStr">
        <is>
          <t>Selling and distribution expenses</t>
        </is>
      </c>
      <c r="B8" s="6" t="n">
        <v>2988</v>
      </c>
      <c r="C8" s="6" t="n">
        <v>5076</v>
      </c>
    </row>
    <row r="9">
      <c r="A9" s="4" t="inlineStr">
        <is>
          <t>General and administrative expenses</t>
        </is>
      </c>
      <c r="B9" s="6" t="n">
        <v>500807</v>
      </c>
      <c r="C9" s="6" t="n">
        <v>690780</v>
      </c>
    </row>
    <row r="10">
      <c r="A10" s="4" t="inlineStr">
        <is>
          <t>Total operating expenses</t>
        </is>
      </c>
      <c r="B10" s="6" t="n">
        <v>503795</v>
      </c>
      <c r="C10" s="6" t="n">
        <v>695856</v>
      </c>
    </row>
    <row r="11">
      <c r="A11" s="4" t="inlineStr">
        <is>
          <t>Loss from operation</t>
        </is>
      </c>
      <c r="B11" s="6" t="n">
        <v>-392733</v>
      </c>
      <c r="C11" s="6" t="n">
        <v>-456430</v>
      </c>
    </row>
    <row r="12">
      <c r="A12" s="3" t="inlineStr">
        <is>
          <t>Other income:</t>
        </is>
      </c>
      <c r="B12" s="4" t="inlineStr">
        <is>
          <t xml:space="preserve"> </t>
        </is>
      </c>
      <c r="C12" s="4" t="inlineStr">
        <is>
          <t xml:space="preserve"> </t>
        </is>
      </c>
    </row>
    <row r="13">
      <c r="A13" s="4" t="inlineStr">
        <is>
          <t>Interest income</t>
        </is>
      </c>
      <c r="B13" s="6" t="n">
        <v>190</v>
      </c>
      <c r="C13" s="6" t="n">
        <v>1277</v>
      </c>
    </row>
    <row r="14">
      <c r="A14" s="4" t="inlineStr">
        <is>
          <t>Sundry income</t>
        </is>
      </c>
      <c r="B14" s="6" t="n">
        <v>39293</v>
      </c>
      <c r="C14" s="6" t="n">
        <v>6415</v>
      </c>
    </row>
    <row r="15">
      <c r="A15" s="4" t="inlineStr">
        <is>
          <t>Total other income</t>
        </is>
      </c>
      <c r="B15" s="6" t="n">
        <v>39483</v>
      </c>
      <c r="C15" s="6" t="n">
        <v>7692</v>
      </c>
    </row>
    <row r="16">
      <c r="A16" s="4" t="inlineStr">
        <is>
          <t>Loss before income tax</t>
        </is>
      </c>
      <c r="B16" s="6" t="n">
        <v>-353250</v>
      </c>
      <c r="C16" s="6" t="n">
        <v>-448738</v>
      </c>
    </row>
    <row r="17">
      <c r="A17" s="4" t="inlineStr">
        <is>
          <t>Income tax expenses</t>
        </is>
      </c>
      <c r="B17" s="6" t="n">
        <v>-828</v>
      </c>
      <c r="C17" s="6" t="n">
        <v>-6671</v>
      </c>
    </row>
    <row r="18">
      <c r="A18" s="4" t="inlineStr">
        <is>
          <t>NET LOSS</t>
        </is>
      </c>
      <c r="B18" s="6" t="n">
        <v>-354078</v>
      </c>
      <c r="C18" s="6" t="n">
        <v>-455409</v>
      </c>
    </row>
    <row r="19">
      <c r="A19" s="3" t="inlineStr">
        <is>
          <t>Other comprehensive loss</t>
        </is>
      </c>
      <c r="B19" s="4" t="inlineStr">
        <is>
          <t xml:space="preserve"> </t>
        </is>
      </c>
      <c r="C19" s="4" t="inlineStr">
        <is>
          <t xml:space="preserve"> </t>
        </is>
      </c>
    </row>
    <row r="20">
      <c r="A20" s="4" t="inlineStr">
        <is>
          <t>Foreign currency adjustment (loss) gain</t>
        </is>
      </c>
      <c r="B20" s="6" t="n">
        <v>-29194</v>
      </c>
      <c r="C20" s="6" t="n">
        <v>21272</v>
      </c>
    </row>
    <row r="21">
      <c r="A21" s="4" t="inlineStr">
        <is>
          <t>Comprehensive loss</t>
        </is>
      </c>
      <c r="B21" s="5" t="n">
        <v>-383272</v>
      </c>
      <c r="C21" s="5" t="n">
        <v>-434137</v>
      </c>
    </row>
    <row r="22">
      <c r="A22" s="3" t="inlineStr">
        <is>
          <t>Net loss per common share</t>
        </is>
      </c>
      <c r="B22" s="4" t="inlineStr">
        <is>
          <t xml:space="preserve"> </t>
        </is>
      </c>
      <c r="C22" s="4" t="inlineStr">
        <is>
          <t xml:space="preserve"> </t>
        </is>
      </c>
    </row>
    <row r="23">
      <c r="A23" s="4" t="inlineStr">
        <is>
          <t>Basic and diluted</t>
        </is>
      </c>
      <c r="B23" s="8" t="n">
        <v>-0.02</v>
      </c>
      <c r="C23" s="8" t="n">
        <v>-0.02</v>
      </c>
    </row>
    <row r="24">
      <c r="A24" s="3" t="inlineStr">
        <is>
          <t>Weighted average number of common share</t>
        </is>
      </c>
      <c r="B24" s="4" t="inlineStr">
        <is>
          <t xml:space="preserve"> </t>
        </is>
      </c>
      <c r="C24" s="4" t="inlineStr">
        <is>
          <t xml:space="preserve"> </t>
        </is>
      </c>
    </row>
    <row r="25">
      <c r="A25" s="4" t="inlineStr">
        <is>
          <t>Basic and diluted</t>
        </is>
      </c>
      <c r="B25" s="6" t="n">
        <v>20252309</v>
      </c>
      <c r="C25" s="6" t="n">
        <v>20252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22" customWidth="1" min="3" max="3"/>
  </cols>
  <sheetData>
    <row r="1">
      <c r="A1" s="1" t="inlineStr">
        <is>
          <t>SUMMARY OF SIGNIFICANT ACCOUNTING POLICIES (Details Narrative)</t>
        </is>
      </c>
      <c r="B1" s="2" t="inlineStr">
        <is>
          <t>12 Months Ended</t>
        </is>
      </c>
    </row>
    <row r="2">
      <c r="B2" s="2" t="inlineStr">
        <is>
          <t>Dec. 31, 2022 USD ($) Integer</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 | Integer</t>
        </is>
      </c>
      <c r="B4" s="6" t="n">
        <v>2</v>
      </c>
      <c r="C4" s="4" t="inlineStr">
        <is>
          <t xml:space="preserve"> </t>
        </is>
      </c>
    </row>
    <row r="5">
      <c r="A5" s="4" t="inlineStr">
        <is>
          <t>Allowance for doubtful accounts</t>
        </is>
      </c>
      <c r="B5" s="5" t="n">
        <v>0</v>
      </c>
      <c r="C5" s="5" t="n">
        <v>0</v>
      </c>
    </row>
    <row r="6">
      <c r="A6" s="4" t="inlineStr">
        <is>
          <t>Intangible assets amortization period</t>
        </is>
      </c>
      <c r="B6" s="4" t="inlineStr">
        <is>
          <t>10 years</t>
        </is>
      </c>
      <c r="C6" s="4" t="inlineStr">
        <is>
          <t xml:space="preserve"> </t>
        </is>
      </c>
    </row>
    <row r="7">
      <c r="A7" s="4" t="inlineStr">
        <is>
          <t>Amortization of intangible assets</t>
        </is>
      </c>
      <c r="B7" s="5" t="n">
        <v>500</v>
      </c>
      <c r="C7" s="6" t="n">
        <v>521</v>
      </c>
    </row>
    <row r="8">
      <c r="A8" s="4" t="inlineStr">
        <is>
          <t>Sales tax percentage</t>
        </is>
      </c>
      <c r="B8" s="9" t="n">
        <v>0.17</v>
      </c>
      <c r="C8" s="4" t="inlineStr">
        <is>
          <t xml:space="preserve"> </t>
        </is>
      </c>
    </row>
    <row r="9">
      <c r="A9" s="4" t="inlineStr">
        <is>
          <t>Product sales returns</t>
        </is>
      </c>
      <c r="B9" s="5" t="n">
        <v>0</v>
      </c>
      <c r="C9" s="5" t="n">
        <v>148208</v>
      </c>
    </row>
    <row r="10">
      <c r="A10" s="4" t="inlineStr">
        <is>
          <t>Income tax likelihood, description</t>
        </is>
      </c>
      <c r="B10" s="4" t="inlineStr">
        <is>
          <t>greater than fifty
percent (50%) likelihood of being realized upon ultimate settlement</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CAPITAL RESOURCE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381709</v>
      </c>
      <c r="C4" s="5" t="n">
        <v>609434</v>
      </c>
    </row>
    <row r="5">
      <c r="A5" s="4" t="inlineStr">
        <is>
          <t>Net cash</t>
        </is>
      </c>
      <c r="B5" s="6" t="n">
        <v>227725</v>
      </c>
      <c r="C5" s="6" t="n">
        <v>396960</v>
      </c>
    </row>
    <row r="6">
      <c r="A6" s="4" t="inlineStr">
        <is>
          <t>Current assets exceeded current liabilities</t>
        </is>
      </c>
      <c r="B6" s="6" t="n">
        <v>61555</v>
      </c>
      <c r="C6" s="4" t="inlineStr">
        <is>
          <t xml:space="preserve"> </t>
        </is>
      </c>
    </row>
    <row r="7">
      <c r="A7" s="4" t="inlineStr">
        <is>
          <t>Accumulated Deficit</t>
        </is>
      </c>
      <c r="B7" s="5" t="n">
        <v>1272273</v>
      </c>
      <c r="C7" s="5" t="n">
        <v>9181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REPORTABLE SEGMENT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5" t="n">
        <v>354096</v>
      </c>
      <c r="C4" s="5" t="n">
        <v>361116</v>
      </c>
    </row>
    <row r="5">
      <c r="A5" s="4" t="inlineStr">
        <is>
          <t>Total cost of revenue</t>
        </is>
      </c>
      <c r="B5" s="6" t="n">
        <v>-243034</v>
      </c>
      <c r="C5" s="6" t="n">
        <v>-121690</v>
      </c>
    </row>
    <row r="6">
      <c r="A6" s="4" t="inlineStr">
        <is>
          <t>Gross profit</t>
        </is>
      </c>
      <c r="B6" s="6" t="n">
        <v>111062</v>
      </c>
      <c r="C6" s="6" t="n">
        <v>239426</v>
      </c>
    </row>
    <row r="7">
      <c r="A7" s="4" t="inlineStr">
        <is>
          <t>Selling and distribution</t>
        </is>
      </c>
      <c r="B7" s="6" t="n">
        <v>-2988</v>
      </c>
      <c r="C7" s="6" t="n">
        <v>-5076</v>
      </c>
    </row>
    <row r="8">
      <c r="A8" s="4" t="inlineStr">
        <is>
          <t>General and administrative</t>
        </is>
      </c>
      <c r="B8" s="6" t="n">
        <v>-500807</v>
      </c>
      <c r="C8" s="6" t="n">
        <v>-690780</v>
      </c>
    </row>
    <row r="9">
      <c r="A9" s="4" t="inlineStr">
        <is>
          <t>Total operating expenses</t>
        </is>
      </c>
      <c r="B9" s="6" t="n">
        <v>-503795</v>
      </c>
      <c r="C9" s="6" t="n">
        <v>-695856</v>
      </c>
    </row>
    <row r="10">
      <c r="A10" s="4" t="inlineStr">
        <is>
          <t>Loss from operation</t>
        </is>
      </c>
      <c r="B10" s="6" t="n">
        <v>-392733</v>
      </c>
      <c r="C10" s="6" t="n">
        <v>-456430</v>
      </c>
    </row>
    <row r="11">
      <c r="A11" s="4" t="inlineStr">
        <is>
          <t>Consultancy Service Fee Incom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141053</v>
      </c>
      <c r="C13" s="6" t="n">
        <v>216850</v>
      </c>
    </row>
    <row r="14">
      <c r="A14" s="4" t="inlineStr">
        <is>
          <t>Total cost of revenue</t>
        </is>
      </c>
      <c r="B14" s="6" t="n">
        <v>-59747</v>
      </c>
      <c r="C14" s="6" t="n">
        <v>-31315</v>
      </c>
    </row>
    <row r="15">
      <c r="A15" s="4" t="inlineStr">
        <is>
          <t>Sales of Healthcare Produc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6" t="n">
        <v>39599</v>
      </c>
      <c r="C17" s="6" t="n">
        <v>39996</v>
      </c>
    </row>
    <row r="18">
      <c r="A18" s="4" t="inlineStr">
        <is>
          <t>Total cost of revenue</t>
        </is>
      </c>
      <c r="B18" s="6" t="n">
        <v>-14888</v>
      </c>
      <c r="C18" s="6" t="n">
        <v>-32064</v>
      </c>
    </row>
    <row r="19">
      <c r="A19" s="4" t="inlineStr">
        <is>
          <t>Sale of Wine Produc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6" t="n">
        <v>173444</v>
      </c>
      <c r="C21" s="6" t="n">
        <v>104270</v>
      </c>
    </row>
    <row r="22">
      <c r="A22" s="4" t="inlineStr">
        <is>
          <t>Total cost of revenue</t>
        </is>
      </c>
      <c r="B22" s="6" t="n">
        <v>-168399</v>
      </c>
      <c r="C22" s="6" t="n">
        <v>-58311</v>
      </c>
    </row>
    <row r="23">
      <c r="A23" s="4" t="inlineStr">
        <is>
          <t>Healthcare 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180652</v>
      </c>
      <c r="C25" s="6" t="n">
        <v>256846</v>
      </c>
    </row>
    <row r="26">
      <c r="A26" s="4" t="inlineStr">
        <is>
          <t>Total cost of revenue</t>
        </is>
      </c>
      <c r="B26" s="6" t="n">
        <v>-74635</v>
      </c>
      <c r="C26" s="6" t="n">
        <v>-63379</v>
      </c>
    </row>
    <row r="27">
      <c r="A27" s="4" t="inlineStr">
        <is>
          <t>Gross profit</t>
        </is>
      </c>
      <c r="B27" s="6" t="n">
        <v>106017</v>
      </c>
      <c r="C27" s="6" t="n">
        <v>193467</v>
      </c>
    </row>
    <row r="28">
      <c r="A28" s="4" t="inlineStr">
        <is>
          <t>Selling and distribution</t>
        </is>
      </c>
      <c r="B28" s="4" t="inlineStr">
        <is>
          <t xml:space="preserve"> </t>
        </is>
      </c>
      <c r="C28" s="4" t="inlineStr">
        <is>
          <t xml:space="preserve"> </t>
        </is>
      </c>
    </row>
    <row r="29">
      <c r="A29" s="4" t="inlineStr">
        <is>
          <t>General and administrative</t>
        </is>
      </c>
      <c r="B29" s="6" t="n">
        <v>-412228</v>
      </c>
      <c r="C29" s="6" t="n">
        <v>-690780</v>
      </c>
    </row>
    <row r="30">
      <c r="A30" s="4" t="inlineStr">
        <is>
          <t>Total operating expenses</t>
        </is>
      </c>
      <c r="B30" s="6" t="n">
        <v>-412228</v>
      </c>
      <c r="C30" s="6" t="n">
        <v>-690780</v>
      </c>
    </row>
    <row r="31">
      <c r="A31" s="4" t="inlineStr">
        <is>
          <t>Loss from operation</t>
        </is>
      </c>
      <c r="B31" s="6" t="n">
        <v>-306211</v>
      </c>
      <c r="C31" s="6" t="n">
        <v>-497313</v>
      </c>
    </row>
    <row r="32">
      <c r="A32" s="4" t="inlineStr">
        <is>
          <t>Healthcare Segment [Member] | Consultancy Service Fee Incom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6" t="n">
        <v>141053</v>
      </c>
      <c r="C34" s="6" t="n">
        <v>216850</v>
      </c>
    </row>
    <row r="35">
      <c r="A35" s="4" t="inlineStr">
        <is>
          <t>Total cost of revenue</t>
        </is>
      </c>
      <c r="B35" s="6" t="n">
        <v>-59747</v>
      </c>
      <c r="C35" s="6" t="n">
        <v>-31315</v>
      </c>
    </row>
    <row r="36">
      <c r="A36" s="4" t="inlineStr">
        <is>
          <t>Healthcare Segment [Member] | Sales of Healthcare Produc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t>
        </is>
      </c>
      <c r="B38" s="6" t="n">
        <v>39599</v>
      </c>
      <c r="C38" s="6" t="n">
        <v>39996</v>
      </c>
    </row>
    <row r="39">
      <c r="A39" s="4" t="inlineStr">
        <is>
          <t>Total cost of revenue</t>
        </is>
      </c>
      <c r="B39" s="6" t="n">
        <v>-14888</v>
      </c>
      <c r="C39" s="6" t="n">
        <v>-32064</v>
      </c>
    </row>
    <row r="40">
      <c r="A40" s="4" t="inlineStr">
        <is>
          <t>Healthcare Segment [Member] | Sale of Wine Product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t>
        </is>
      </c>
      <c r="B42" s="4" t="inlineStr">
        <is>
          <t xml:space="preserve"> </t>
        </is>
      </c>
      <c r="C42" s="4" t="inlineStr">
        <is>
          <t xml:space="preserve"> </t>
        </is>
      </c>
    </row>
    <row r="43">
      <c r="A43" s="4" t="inlineStr">
        <is>
          <t>Total cost of revenue</t>
        </is>
      </c>
      <c r="B43" s="4" t="inlineStr">
        <is>
          <t xml:space="preserve"> </t>
        </is>
      </c>
      <c r="C43" s="4" t="inlineStr">
        <is>
          <t xml:space="preserve"> </t>
        </is>
      </c>
    </row>
    <row r="44">
      <c r="A44" s="4" t="inlineStr">
        <is>
          <t>Wine Segment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6" t="n">
        <v>173444</v>
      </c>
      <c r="C46" s="6" t="n">
        <v>104270</v>
      </c>
    </row>
    <row r="47">
      <c r="A47" s="4" t="inlineStr">
        <is>
          <t>Total cost of revenue</t>
        </is>
      </c>
      <c r="B47" s="6" t="n">
        <v>-168399</v>
      </c>
      <c r="C47" s="6" t="n">
        <v>-58311</v>
      </c>
    </row>
    <row r="48">
      <c r="A48" s="4" t="inlineStr">
        <is>
          <t>Gross profit</t>
        </is>
      </c>
      <c r="B48" s="6" t="n">
        <v>5045</v>
      </c>
      <c r="C48" s="6" t="n">
        <v>45959</v>
      </c>
    </row>
    <row r="49">
      <c r="A49" s="4" t="inlineStr">
        <is>
          <t>Selling and distribution</t>
        </is>
      </c>
      <c r="B49" s="6" t="n">
        <v>-2988</v>
      </c>
      <c r="C49" s="6" t="n">
        <v>-5076</v>
      </c>
    </row>
    <row r="50">
      <c r="A50" s="4" t="inlineStr">
        <is>
          <t>General and administrative</t>
        </is>
      </c>
      <c r="B50" s="6" t="n">
        <v>-88579</v>
      </c>
      <c r="C50" s="4" t="inlineStr">
        <is>
          <t xml:space="preserve"> </t>
        </is>
      </c>
    </row>
    <row r="51">
      <c r="A51" s="4" t="inlineStr">
        <is>
          <t>Total operating expenses</t>
        </is>
      </c>
      <c r="B51" s="6" t="n">
        <v>-91567</v>
      </c>
      <c r="C51" s="6" t="n">
        <v>-5076</v>
      </c>
    </row>
    <row r="52">
      <c r="A52" s="4" t="inlineStr">
        <is>
          <t>Loss from operation</t>
        </is>
      </c>
      <c r="B52" s="6" t="n">
        <v>-86522</v>
      </c>
      <c r="C52" s="6" t="n">
        <v>40883</v>
      </c>
    </row>
    <row r="53">
      <c r="A53" s="4" t="inlineStr">
        <is>
          <t>Wine Segment [Member] | Consultancy Service Fee Income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4" t="inlineStr">
        <is>
          <t xml:space="preserve"> </t>
        </is>
      </c>
      <c r="C55" s="4" t="inlineStr">
        <is>
          <t xml:space="preserve"> </t>
        </is>
      </c>
    </row>
    <row r="56">
      <c r="A56" s="4" t="inlineStr">
        <is>
          <t>Total cost of revenue</t>
        </is>
      </c>
      <c r="B56" s="4" t="inlineStr">
        <is>
          <t xml:space="preserve"> </t>
        </is>
      </c>
      <c r="C56" s="4" t="inlineStr">
        <is>
          <t xml:space="preserve"> </t>
        </is>
      </c>
    </row>
    <row r="57">
      <c r="A57" s="4" t="inlineStr">
        <is>
          <t>Wine Segment [Member] | Sales of Healthcare Products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t>
        </is>
      </c>
      <c r="B59" s="4" t="inlineStr">
        <is>
          <t xml:space="preserve"> </t>
        </is>
      </c>
      <c r="C59" s="4" t="inlineStr">
        <is>
          <t xml:space="preserve"> </t>
        </is>
      </c>
    </row>
    <row r="60">
      <c r="A60" s="4" t="inlineStr">
        <is>
          <t>Total cost of revenue</t>
        </is>
      </c>
      <c r="B60" s="4" t="inlineStr">
        <is>
          <t xml:space="preserve"> </t>
        </is>
      </c>
      <c r="C60" s="4" t="inlineStr">
        <is>
          <t xml:space="preserve"> </t>
        </is>
      </c>
    </row>
    <row r="61">
      <c r="A61" s="4" t="inlineStr">
        <is>
          <t>Wine Segment [Member] | Sale of Wine Product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revenue</t>
        </is>
      </c>
      <c r="B63" s="6" t="n">
        <v>173444</v>
      </c>
      <c r="C63" s="6" t="n">
        <v>104270</v>
      </c>
    </row>
    <row r="64">
      <c r="A64" s="4" t="inlineStr">
        <is>
          <t>Total cost of revenue</t>
        </is>
      </c>
      <c r="B64" s="5" t="n">
        <v>-168399</v>
      </c>
      <c r="C64" s="5" t="n">
        <v>-583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GEOGRAPHIC SEGMENTS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t>
        </is>
      </c>
      <c r="B4" s="5" t="n">
        <v>354096</v>
      </c>
      <c r="C4" s="5" t="n">
        <v>361116</v>
      </c>
    </row>
    <row r="5">
      <c r="A5" s="4" t="inlineStr">
        <is>
          <t>HONG KONG</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140477</v>
      </c>
      <c r="C7" s="6" t="n">
        <v>216850</v>
      </c>
    </row>
    <row r="8">
      <c r="A8" s="4" t="inlineStr">
        <is>
          <t>CHIN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213619</v>
      </c>
      <c r="C10" s="5" t="n">
        <v>1442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S AND OTHER RECEIVABLE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t>
        </is>
      </c>
      <c r="B3" s="4" t="inlineStr">
        <is>
          <t xml:space="preserve"> </t>
        </is>
      </c>
      <c r="C3" s="5" t="n">
        <v>3077</v>
      </c>
    </row>
    <row r="4">
      <c r="A4" s="4" t="inlineStr">
        <is>
          <t>Rental deposits</t>
        </is>
      </c>
      <c r="B4" s="6" t="n">
        <v>40115</v>
      </c>
      <c r="C4" s="6" t="n">
        <v>33961</v>
      </c>
    </row>
    <row r="5">
      <c r="A5" s="4" t="inlineStr">
        <is>
          <t>Purchase deposits</t>
        </is>
      </c>
      <c r="B5" s="6" t="n">
        <v>23835</v>
      </c>
      <c r="C5" s="4" t="inlineStr">
        <is>
          <t xml:space="preserve"> </t>
        </is>
      </c>
    </row>
    <row r="6">
      <c r="A6" s="4" t="inlineStr">
        <is>
          <t>Other receivables</t>
        </is>
      </c>
      <c r="B6" s="6" t="n">
        <v>10863</v>
      </c>
      <c r="C6" s="6" t="n">
        <v>102216</v>
      </c>
    </row>
    <row r="7">
      <c r="A7" s="4" t="inlineStr">
        <is>
          <t>Prepayments and other receivable</t>
        </is>
      </c>
      <c r="B7" s="5" t="n">
        <v>74813</v>
      </c>
      <c r="C7" s="5" t="n">
        <v>139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 - wine products</t>
        </is>
      </c>
      <c r="B3" s="5" t="n">
        <v>138582</v>
      </c>
      <c r="C3" s="5" t="n">
        <v>3275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Allowance for obsolete inventories</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lant and equipment, gross</t>
        </is>
      </c>
      <c r="B3" s="5" t="n">
        <v>322983</v>
      </c>
      <c r="C3" s="5" t="n">
        <v>371769</v>
      </c>
    </row>
    <row r="4">
      <c r="A4" s="4" t="inlineStr">
        <is>
          <t>Less: accumulated depreciation</t>
        </is>
      </c>
      <c r="B4" s="6" t="n">
        <v>-258665</v>
      </c>
      <c r="C4" s="6" t="n">
        <v>-228507</v>
      </c>
    </row>
    <row r="5">
      <c r="A5" s="4" t="inlineStr">
        <is>
          <t>Foreign translation difference, net</t>
        </is>
      </c>
      <c r="B5" s="6" t="n">
        <v>-8823</v>
      </c>
      <c r="C5" s="6" t="n">
        <v>-10658</v>
      </c>
    </row>
    <row r="6">
      <c r="A6" s="4" t="inlineStr">
        <is>
          <t>Plant and equipment. net</t>
        </is>
      </c>
      <c r="B6" s="6" t="n">
        <v>55495</v>
      </c>
      <c r="C6" s="6" t="n">
        <v>132604</v>
      </c>
    </row>
    <row r="7">
      <c r="A7" s="4" t="inlineStr">
        <is>
          <t>Motor Vehicl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lant and equipment, gross</t>
        </is>
      </c>
      <c r="B9" s="6" t="n">
        <v>284255</v>
      </c>
      <c r="C9" s="6" t="n">
        <v>311343</v>
      </c>
    </row>
    <row r="10">
      <c r="A10" s="4" t="inlineStr">
        <is>
          <t>Furniture, Fixture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lant and equipment, gross</t>
        </is>
      </c>
      <c r="B12" s="6" t="n">
        <v>15465</v>
      </c>
      <c r="C12" s="6" t="n">
        <v>15465</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 and equipment, gross</t>
        </is>
      </c>
      <c r="B15" s="6" t="n">
        <v>27358</v>
      </c>
      <c r="C15" s="6" t="n">
        <v>27358</v>
      </c>
    </row>
    <row r="16">
      <c r="A16" s="4" t="inlineStr">
        <is>
          <t>Foreign Translation Differenc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oreign translation difference, net</t>
        </is>
      </c>
      <c r="B18" s="5" t="n">
        <v>-4095</v>
      </c>
      <c r="C18" s="5" t="n">
        <v>17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65165</v>
      </c>
      <c r="C4" s="5" t="n">
        <v>90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5" t="n">
        <v>2025</v>
      </c>
      <c r="C2" s="5" t="n">
        <v>1290355</v>
      </c>
      <c r="D2" s="5" t="n">
        <v>-462786</v>
      </c>
      <c r="E2" s="5" t="n">
        <v>5244</v>
      </c>
      <c r="F2" s="5" t="n">
        <v>834838</v>
      </c>
    </row>
    <row r="3">
      <c r="A3" s="4" t="inlineStr">
        <is>
          <t>Balance, shares at Dec. 31, 2020</t>
        </is>
      </c>
      <c r="B3" s="6" t="n">
        <v>20252309</v>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6" t="n">
        <v>21272</v>
      </c>
      <c r="F4" s="6" t="n">
        <v>21272</v>
      </c>
    </row>
    <row r="5">
      <c r="A5" s="4" t="inlineStr">
        <is>
          <t>Net loss for the year</t>
        </is>
      </c>
      <c r="B5" s="4" t="inlineStr">
        <is>
          <t xml:space="preserve"> </t>
        </is>
      </c>
      <c r="C5" s="4" t="inlineStr">
        <is>
          <t xml:space="preserve"> </t>
        </is>
      </c>
      <c r="D5" s="6" t="n">
        <v>-455409</v>
      </c>
      <c r="E5" s="4" t="inlineStr">
        <is>
          <t xml:space="preserve"> </t>
        </is>
      </c>
      <c r="F5" s="6" t="n">
        <v>-455409</v>
      </c>
    </row>
    <row r="6">
      <c r="A6" s="4" t="inlineStr">
        <is>
          <t>Balance at Dec. 31, 2021</t>
        </is>
      </c>
      <c r="B6" s="5" t="n">
        <v>2025</v>
      </c>
      <c r="C6" s="6" t="n">
        <v>1290355</v>
      </c>
      <c r="D6" s="6" t="n">
        <v>-918195</v>
      </c>
      <c r="E6" s="6" t="n">
        <v>26516</v>
      </c>
      <c r="F6" s="6" t="n">
        <v>400701</v>
      </c>
    </row>
    <row r="7">
      <c r="A7" s="4" t="inlineStr">
        <is>
          <t>Balance, shares at Dec. 31, 2021</t>
        </is>
      </c>
      <c r="B7" s="6" t="n">
        <v>20252309</v>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6" t="n">
        <v>-29194</v>
      </c>
      <c r="F8" s="6" t="n">
        <v>-29194</v>
      </c>
    </row>
    <row r="9">
      <c r="A9" s="4" t="inlineStr">
        <is>
          <t>Net loss for the year</t>
        </is>
      </c>
      <c r="B9" s="4" t="inlineStr">
        <is>
          <t xml:space="preserve"> </t>
        </is>
      </c>
      <c r="C9" s="4" t="inlineStr">
        <is>
          <t xml:space="preserve"> </t>
        </is>
      </c>
      <c r="D9" s="6" t="n">
        <v>-354078</v>
      </c>
      <c r="E9" s="4" t="inlineStr">
        <is>
          <t xml:space="preserve"> </t>
        </is>
      </c>
      <c r="F9" s="6" t="n">
        <v>-354078</v>
      </c>
    </row>
    <row r="10">
      <c r="A10" s="4" t="inlineStr">
        <is>
          <t>Balance at Dec. 31, 2022</t>
        </is>
      </c>
      <c r="B10" s="5" t="n">
        <v>2025</v>
      </c>
      <c r="C10" s="5" t="n">
        <v>1290355</v>
      </c>
      <c r="D10" s="5" t="n">
        <v>-1272273</v>
      </c>
      <c r="E10" s="5" t="n">
        <v>-2678</v>
      </c>
      <c r="F10" s="5" t="n">
        <v>17429</v>
      </c>
    </row>
    <row r="11">
      <c r="A11" s="4" t="inlineStr">
        <is>
          <t>Balance, shares at Dec. 31, 2022</t>
        </is>
      </c>
      <c r="B11" s="6" t="n">
        <v>20252309</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Dec. 31, 2022</t>
        </is>
      </c>
      <c r="C1" s="2" t="inlineStr">
        <is>
          <t>Dec. 31, 2021</t>
        </is>
      </c>
    </row>
    <row r="2">
      <c r="A2" s="3" t="inlineStr">
        <is>
          <t>Customer Deposits</t>
        </is>
      </c>
      <c r="B2" s="4" t="inlineStr">
        <is>
          <t xml:space="preserve"> </t>
        </is>
      </c>
      <c r="C2" s="4" t="inlineStr">
        <is>
          <t xml:space="preserve"> </t>
        </is>
      </c>
    </row>
    <row r="3">
      <c r="A3" s="4" t="inlineStr">
        <is>
          <t>Deposit received from customers</t>
        </is>
      </c>
      <c r="B3" s="5" t="n">
        <v>73602</v>
      </c>
      <c r="C3" s="5" t="n">
        <v>340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IGHT OF USE ASSETS AND LIABILITY (Details) - USD ($)</t>
        </is>
      </c>
      <c r="B1" s="2" t="inlineStr">
        <is>
          <t>Dec. 31, 2022</t>
        </is>
      </c>
      <c r="C1" s="2" t="inlineStr">
        <is>
          <t>Dec. 31, 2021</t>
        </is>
      </c>
    </row>
    <row r="2">
      <c r="A2" s="3" t="inlineStr">
        <is>
          <t>Lease</t>
        </is>
      </c>
      <c r="B2" s="4" t="inlineStr">
        <is>
          <t xml:space="preserve"> </t>
        </is>
      </c>
      <c r="C2" s="4" t="inlineStr">
        <is>
          <t xml:space="preserve"> </t>
        </is>
      </c>
    </row>
    <row r="3">
      <c r="A3" s="4" t="inlineStr">
        <is>
          <t>Right-of-use assets</t>
        </is>
      </c>
      <c r="B3" s="5" t="n">
        <v>20341</v>
      </c>
      <c r="C3" s="5" t="n">
        <v>350563</v>
      </c>
    </row>
    <row r="4">
      <c r="A4" s="4" t="inlineStr">
        <is>
          <t>Current portion</t>
        </is>
      </c>
      <c r="B4" s="6" t="n">
        <v>21024</v>
      </c>
      <c r="C4" s="6" t="n">
        <v>114132</v>
      </c>
    </row>
    <row r="5">
      <c r="A5" s="4" t="inlineStr">
        <is>
          <t>Non-current portion</t>
        </is>
      </c>
      <c r="B5" s="4" t="inlineStr">
        <is>
          <t xml:space="preserve"> </t>
        </is>
      </c>
      <c r="C5" s="6" t="n">
        <v>246022</v>
      </c>
    </row>
    <row r="6">
      <c r="A6" s="4" t="inlineStr">
        <is>
          <t>Total</t>
        </is>
      </c>
      <c r="B6" s="5" t="n">
        <v>21024</v>
      </c>
      <c r="C6" s="5" t="n">
        <v>360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 (Details Narrative)</t>
        </is>
      </c>
      <c r="B1" s="2" t="inlineStr">
        <is>
          <t>12 Months Ended</t>
        </is>
      </c>
    </row>
    <row r="2">
      <c r="B2" s="2" t="inlineStr">
        <is>
          <t>Dec. 31, 2022</t>
        </is>
      </c>
    </row>
    <row r="3">
      <c r="A3" s="4" t="inlineStr">
        <is>
          <t>Operating lease, description</t>
        </is>
      </c>
      <c r="B3" s="4" t="inlineStr">
        <is>
          <t>The
Company leased office and warehouse facilities under various non-cancelable operating leases expiring at the term of 1 to 2 years, through
May 16, 2023</t>
        </is>
      </c>
    </row>
    <row r="4">
      <c r="A4" s="4" t="inlineStr">
        <is>
          <t>Minimum [Member]</t>
        </is>
      </c>
      <c r="B4" s="4" t="inlineStr">
        <is>
          <t xml:space="preserve"> </t>
        </is>
      </c>
    </row>
    <row r="5">
      <c r="A5" s="4" t="inlineStr">
        <is>
          <t>Lease term</t>
        </is>
      </c>
      <c r="B5" s="4" t="inlineStr">
        <is>
          <t>1 year</t>
        </is>
      </c>
    </row>
    <row r="6">
      <c r="A6" s="4" t="inlineStr">
        <is>
          <t>Maximum [Member]</t>
        </is>
      </c>
      <c r="B6" s="4" t="inlineStr">
        <is>
          <t xml:space="preserve"> </t>
        </is>
      </c>
    </row>
    <row r="7">
      <c r="A7" s="4" t="inlineStr">
        <is>
          <t>Lease term</t>
        </is>
      </c>
      <c r="B7"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t>
        </is>
      </c>
      <c r="B4" s="7" t="n">
        <v>0.0001</v>
      </c>
      <c r="C4" s="7" t="n">
        <v>0.0001</v>
      </c>
    </row>
    <row r="5">
      <c r="A5" s="4" t="inlineStr">
        <is>
          <t>Common stock, shares, issued</t>
        </is>
      </c>
      <c r="B5" s="6" t="n">
        <v>20252309</v>
      </c>
      <c r="C5" s="6" t="n">
        <v>20252309</v>
      </c>
    </row>
    <row r="6">
      <c r="A6" s="4" t="inlineStr">
        <is>
          <t>Common stock, shares, outstanding</t>
        </is>
      </c>
      <c r="B6" s="6" t="n">
        <v>20252309</v>
      </c>
      <c r="C6" s="6" t="n">
        <v>20252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hareholders</t>
        </is>
      </c>
      <c r="B4" s="5" t="n">
        <v>-354078</v>
      </c>
      <c r="C4" s="5" t="n">
        <v>-455409</v>
      </c>
    </row>
    <row r="5">
      <c r="A5" s="4" t="inlineStr">
        <is>
          <t>Weighted average common shares outstanding – Basic and diluted</t>
        </is>
      </c>
      <c r="B5" s="6" t="n">
        <v>20252309</v>
      </c>
      <c r="C5" s="6" t="n">
        <v>20252309</v>
      </c>
    </row>
    <row r="6">
      <c r="A6" s="4" t="inlineStr">
        <is>
          <t>Net loss per share – Basic and diluted</t>
        </is>
      </c>
      <c r="B6" s="8" t="n">
        <v>-0.02</v>
      </c>
      <c r="C6" s="8" t="n">
        <v>-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t>
        </is>
      </c>
      <c r="B4" s="5" t="n">
        <v>828</v>
      </c>
      <c r="C4" s="5" t="n">
        <v>6671</v>
      </c>
    </row>
    <row r="5">
      <c r="A5" s="4" t="inlineStr">
        <is>
          <t>Deferred tax</t>
        </is>
      </c>
      <c r="B5" s="4" t="inlineStr">
        <is>
          <t xml:space="preserve"> </t>
        </is>
      </c>
      <c r="C5" s="4" t="inlineStr">
        <is>
          <t xml:space="preserve"> </t>
        </is>
      </c>
    </row>
    <row r="6">
      <c r="A6" s="4" t="inlineStr">
        <is>
          <t>Income tax expense</t>
        </is>
      </c>
      <c r="B6" s="5" t="n">
        <v>828</v>
      </c>
      <c r="C6" s="5" t="n">
        <v>66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TAX RATE TO EFFECTIVE INCOME TAX RATE (Details) - USD ($)</t>
        </is>
      </c>
      <c r="B1" s="2" t="inlineStr">
        <is>
          <t>12 Months Ended</t>
        </is>
      </c>
    </row>
    <row r="2">
      <c r="B2" s="2" t="inlineStr">
        <is>
          <t>Dec. 31, 2022</t>
        </is>
      </c>
      <c r="C2" s="2" t="inlineStr">
        <is>
          <t>Dec. 31, 2021</t>
        </is>
      </c>
    </row>
    <row r="3">
      <c r="A3" s="4" t="inlineStr">
        <is>
          <t>Loss before income taxes</t>
        </is>
      </c>
      <c r="B3" s="5" t="n">
        <v>-353250</v>
      </c>
      <c r="C3" s="5" t="n">
        <v>-448738</v>
      </c>
    </row>
    <row r="4">
      <c r="A4" s="4" t="inlineStr">
        <is>
          <t>Statutory income tax rate</t>
        </is>
      </c>
      <c r="B4" s="9" t="n">
        <v>0.21</v>
      </c>
      <c r="C4" s="4" t="inlineStr">
        <is>
          <t xml:space="preserve"> </t>
        </is>
      </c>
    </row>
    <row r="5">
      <c r="A5" s="4" t="inlineStr">
        <is>
          <t>Income tax expense</t>
        </is>
      </c>
      <c r="B5" s="5" t="n">
        <v>828</v>
      </c>
      <c r="C5" s="6" t="n">
        <v>6671</v>
      </c>
    </row>
    <row r="6">
      <c r="A6" s="4" t="inlineStr">
        <is>
          <t>HONG KONG</t>
        </is>
      </c>
      <c r="B6" s="4" t="inlineStr">
        <is>
          <t xml:space="preserve"> </t>
        </is>
      </c>
      <c r="C6" s="4" t="inlineStr">
        <is>
          <t xml:space="preserve"> </t>
        </is>
      </c>
    </row>
    <row r="7">
      <c r="A7" s="4" t="inlineStr">
        <is>
          <t>Loss before income taxes</t>
        </is>
      </c>
      <c r="B7" s="5" t="n">
        <v>-7211</v>
      </c>
      <c r="C7" s="5" t="n">
        <v>80157</v>
      </c>
    </row>
    <row r="8">
      <c r="A8" s="4" t="inlineStr">
        <is>
          <t>Statutory income tax rate</t>
        </is>
      </c>
      <c r="B8" s="12" t="n">
        <v>0.0825</v>
      </c>
      <c r="C8" s="12" t="n">
        <v>0.0825</v>
      </c>
    </row>
    <row r="9">
      <c r="A9" s="4" t="inlineStr">
        <is>
          <t>Income tax expense at statutory rate</t>
        </is>
      </c>
      <c r="B9" s="5" t="n">
        <v>-595</v>
      </c>
      <c r="C9" s="5" t="n">
        <v>6613</v>
      </c>
    </row>
    <row r="10">
      <c r="A10" s="4" t="inlineStr">
        <is>
          <t>Tax adjustments</t>
        </is>
      </c>
      <c r="B10" s="6" t="n">
        <v>1423</v>
      </c>
      <c r="C10" s="6" t="n">
        <v>1345</v>
      </c>
    </row>
    <row r="11">
      <c r="A11" s="4" t="inlineStr">
        <is>
          <t>Tax holiday</t>
        </is>
      </c>
      <c r="B11" s="4" t="inlineStr">
        <is>
          <t xml:space="preserve"> </t>
        </is>
      </c>
      <c r="C11" s="6" t="n">
        <v>-1287</v>
      </c>
    </row>
    <row r="12">
      <c r="A12" s="4" t="inlineStr">
        <is>
          <t>Income tax expense</t>
        </is>
      </c>
      <c r="B12" s="6" t="n">
        <v>828</v>
      </c>
      <c r="C12" s="6" t="n">
        <v>6671</v>
      </c>
    </row>
    <row r="13">
      <c r="A13" s="4" t="inlineStr">
        <is>
          <t>CHINA</t>
        </is>
      </c>
      <c r="B13" s="4" t="inlineStr">
        <is>
          <t xml:space="preserve"> </t>
        </is>
      </c>
      <c r="C13" s="4" t="inlineStr">
        <is>
          <t xml:space="preserve"> </t>
        </is>
      </c>
    </row>
    <row r="14">
      <c r="A14" s="4" t="inlineStr">
        <is>
          <t>Loss before income taxes</t>
        </is>
      </c>
      <c r="B14" s="5" t="n">
        <v>-250911</v>
      </c>
      <c r="C14" s="5" t="n">
        <v>-505601</v>
      </c>
    </row>
    <row r="15">
      <c r="A15" s="4" t="inlineStr">
        <is>
          <t>Statutory income tax rate</t>
        </is>
      </c>
      <c r="B15" s="9" t="n">
        <v>0.25</v>
      </c>
      <c r="C15" s="9" t="n">
        <v>0.25</v>
      </c>
    </row>
    <row r="16">
      <c r="A16" s="4" t="inlineStr">
        <is>
          <t>Income tax expense at statutory rate</t>
        </is>
      </c>
      <c r="B16" s="5" t="n">
        <v>-62728</v>
      </c>
      <c r="C16" s="5" t="n">
        <v>-126400</v>
      </c>
    </row>
    <row r="17">
      <c r="A17" s="4" t="inlineStr">
        <is>
          <t>Income tax expense</t>
        </is>
      </c>
      <c r="B17" s="4" t="inlineStr">
        <is>
          <t xml:space="preserve"> </t>
        </is>
      </c>
      <c r="C17" s="4" t="inlineStr">
        <is>
          <t xml:space="preserve"> </t>
        </is>
      </c>
    </row>
    <row r="18">
      <c r="A18" s="4" t="inlineStr">
        <is>
          <t>Net operating loss</t>
        </is>
      </c>
      <c r="B18" s="5" t="n">
        <v>62728</v>
      </c>
      <c r="C18" s="5" t="n">
        <v>126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4" t="inlineStr">
        <is>
          <t>Net operating loss carryforwards</t>
        </is>
      </c>
      <c r="B2" s="5" t="n">
        <v>459505</v>
      </c>
      <c r="C2" s="5" t="n">
        <v>301650</v>
      </c>
    </row>
    <row r="3">
      <c r="A3" s="4" t="inlineStr">
        <is>
          <t>Less: valuation allowance</t>
        </is>
      </c>
      <c r="B3" s="6" t="n">
        <v>-459505</v>
      </c>
      <c r="C3" s="6" t="n">
        <v>-301650</v>
      </c>
    </row>
    <row r="4">
      <c r="A4" s="4" t="inlineStr">
        <is>
          <t>Deferred tax assets, net</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Net operating loss carryforwards</t>
        </is>
      </c>
      <c r="B6" s="6" t="n">
        <v>149874</v>
      </c>
      <c r="C6" s="6" t="n">
        <v>54747</v>
      </c>
    </row>
    <row r="7">
      <c r="A7" s="4" t="inlineStr">
        <is>
          <t>CHINA</t>
        </is>
      </c>
      <c r="B7" s="4" t="inlineStr">
        <is>
          <t xml:space="preserve"> </t>
        </is>
      </c>
      <c r="C7" s="4" t="inlineStr">
        <is>
          <t xml:space="preserve"> </t>
        </is>
      </c>
    </row>
    <row r="8">
      <c r="A8" s="4" t="inlineStr">
        <is>
          <t>Net operating loss carryforwards</t>
        </is>
      </c>
      <c r="B8" s="5" t="n">
        <v>309631</v>
      </c>
      <c r="C8" s="5" t="n">
        <v>2469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Income tax description</t>
        </is>
      </c>
      <c r="B3" s="4" t="inlineStr">
        <is>
          <t>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t>
        </is>
      </c>
      <c r="C3" s="4" t="inlineStr">
        <is>
          <t xml:space="preserve"> </t>
        </is>
      </c>
    </row>
    <row r="4">
      <c r="A4" s="4" t="inlineStr">
        <is>
          <t>Corporate tax rate</t>
        </is>
      </c>
      <c r="B4" s="9" t="n">
        <v>0.21</v>
      </c>
      <c r="C4" s="4" t="inlineStr">
        <is>
          <t xml:space="preserve"> </t>
        </is>
      </c>
    </row>
    <row r="5">
      <c r="A5" s="4" t="inlineStr">
        <is>
          <t>Cumulative net operating losses</t>
        </is>
      </c>
      <c r="B5" s="5" t="n">
        <v>190203</v>
      </c>
      <c r="C5" s="4" t="inlineStr">
        <is>
          <t xml:space="preserve"> </t>
        </is>
      </c>
    </row>
    <row r="6">
      <c r="A6" s="4" t="inlineStr">
        <is>
          <t>HONG KONG</t>
        </is>
      </c>
      <c r="B6" s="4" t="inlineStr">
        <is>
          <t xml:space="preserve"> </t>
        </is>
      </c>
      <c r="C6" s="4" t="inlineStr">
        <is>
          <t xml:space="preserve"> </t>
        </is>
      </c>
    </row>
    <row r="7">
      <c r="A7" s="4" t="inlineStr">
        <is>
          <t>Income tax description</t>
        </is>
      </c>
      <c r="B7" s="4" t="inlineStr">
        <is>
          <t>AWL operating in Hong Kong is subject to the Hong Kong Profits Tax at the two-tiered profits tax rates from 8.25%
to 16.5% on the estimated assessable profits arising in Hong Kong during the current year, after deducting a tax concession for the tax
year</t>
        </is>
      </c>
      <c r="C7" s="4" t="inlineStr">
        <is>
          <t xml:space="preserve"> </t>
        </is>
      </c>
    </row>
    <row r="8">
      <c r="A8" s="4" t="inlineStr">
        <is>
          <t>Corporate tax rate</t>
        </is>
      </c>
      <c r="B8" s="12" t="n">
        <v>0.0825</v>
      </c>
      <c r="C8" s="12" t="n">
        <v>0.0825</v>
      </c>
    </row>
    <row r="9">
      <c r="A9" s="4" t="inlineStr">
        <is>
          <t>CHINA</t>
        </is>
      </c>
      <c r="B9" s="4" t="inlineStr">
        <is>
          <t xml:space="preserve"> </t>
        </is>
      </c>
      <c r="C9" s="4" t="inlineStr">
        <is>
          <t xml:space="preserve"> </t>
        </is>
      </c>
    </row>
    <row r="10">
      <c r="A10" s="4" t="inlineStr">
        <is>
          <t>Income tax description</t>
        </is>
      </c>
      <c r="B10" s="4" t="inlineStr">
        <is>
          <t>GXXH operating in the PRC is subject to the Corporate Income Tax Law of the People’s Republic of China at
a unified income tax rate of 25%</t>
        </is>
      </c>
      <c r="C10" s="4" t="inlineStr">
        <is>
          <t xml:space="preserve"> </t>
        </is>
      </c>
    </row>
    <row r="11">
      <c r="A11" s="4" t="inlineStr">
        <is>
          <t>Corporate tax rate</t>
        </is>
      </c>
      <c r="B11" s="9" t="n">
        <v>0.25</v>
      </c>
      <c r="C11" s="9" t="n">
        <v>0.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ENSION COSTS (Details Narrative) - USD ($)</t>
        </is>
      </c>
      <c r="B1" s="2" t="inlineStr">
        <is>
          <t>12 Months Ended</t>
        </is>
      </c>
    </row>
    <row r="2">
      <c r="B2" s="2" t="inlineStr">
        <is>
          <t>Dec. 31, 2022</t>
        </is>
      </c>
      <c r="C2" s="2" t="inlineStr">
        <is>
          <t>Dec. 31, 2021</t>
        </is>
      </c>
    </row>
    <row r="3">
      <c r="A3" s="4" t="inlineStr">
        <is>
          <t>Foreig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e Contributions</t>
        </is>
      </c>
      <c r="B5" s="5" t="n">
        <v>19467</v>
      </c>
      <c r="C5" s="5" t="n">
        <v>236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54078</v>
      </c>
      <c r="C4" s="5" t="n">
        <v>-4554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5165</v>
      </c>
      <c r="C6" s="6" t="n">
        <v>90961</v>
      </c>
    </row>
    <row r="7">
      <c r="A7" s="4" t="inlineStr">
        <is>
          <t>Amortization</t>
        </is>
      </c>
      <c r="B7" s="6" t="n">
        <v>500</v>
      </c>
      <c r="C7" s="6" t="n">
        <v>521</v>
      </c>
    </row>
    <row r="8">
      <c r="A8" s="4" t="inlineStr">
        <is>
          <t>Gain from sale of plant and equipment</t>
        </is>
      </c>
      <c r="B8" s="6" t="n">
        <v>-16277</v>
      </c>
      <c r="C8" s="4" t="inlineStr">
        <is>
          <t xml:space="preserve"> </t>
        </is>
      </c>
    </row>
    <row r="9">
      <c r="A9" s="4" t="inlineStr">
        <is>
          <t>Gain from termination of lease</t>
        </is>
      </c>
      <c r="B9" s="6" t="n">
        <v>-8038</v>
      </c>
      <c r="C9" s="4" t="inlineStr">
        <is>
          <t xml:space="preserve"> </t>
        </is>
      </c>
    </row>
    <row r="10">
      <c r="A10" s="4" t="inlineStr">
        <is>
          <t>Non-cash lease expense</t>
        </is>
      </c>
      <c r="B10" s="6" t="n">
        <v>55916</v>
      </c>
      <c r="C10" s="6" t="n">
        <v>109652</v>
      </c>
    </row>
    <row r="11">
      <c r="A11" s="4" t="inlineStr">
        <is>
          <t>Adjustments to reconcile net loss to net cash used in operating activities, Total</t>
        </is>
      </c>
      <c r="B11" s="6" t="n">
        <v>-256812</v>
      </c>
      <c r="C11" s="6" t="n">
        <v>-254275</v>
      </c>
    </row>
    <row r="12">
      <c r="A12" s="3" t="inlineStr">
        <is>
          <t>Change in operating assets and liabilities:</t>
        </is>
      </c>
      <c r="B12" s="4" t="inlineStr">
        <is>
          <t xml:space="preserve"> </t>
        </is>
      </c>
      <c r="C12" s="4" t="inlineStr">
        <is>
          <t xml:space="preserve"> </t>
        </is>
      </c>
    </row>
    <row r="13">
      <c r="A13" s="4" t="inlineStr">
        <is>
          <t>Accounts receivable</t>
        </is>
      </c>
      <c r="B13" s="6" t="n">
        <v>-5120</v>
      </c>
      <c r="C13" s="4" t="inlineStr">
        <is>
          <t xml:space="preserve"> </t>
        </is>
      </c>
    </row>
    <row r="14">
      <c r="A14" s="4" t="inlineStr">
        <is>
          <t>Prepayments, deposits and other receivables</t>
        </is>
      </c>
      <c r="B14" s="6" t="n">
        <v>64441</v>
      </c>
      <c r="C14" s="6" t="n">
        <v>-17753</v>
      </c>
    </row>
    <row r="15">
      <c r="A15" s="4" t="inlineStr">
        <is>
          <t>Inventories</t>
        </is>
      </c>
      <c r="B15" s="6" t="n">
        <v>188969</v>
      </c>
      <c r="C15" s="6" t="n">
        <v>-121279</v>
      </c>
    </row>
    <row r="16">
      <c r="A16" s="4" t="inlineStr">
        <is>
          <t>Accounts payable</t>
        </is>
      </c>
      <c r="B16" s="6" t="n">
        <v>8013</v>
      </c>
      <c r="C16" s="6" t="n">
        <v>-7827</v>
      </c>
    </row>
    <row r="17">
      <c r="A17" s="4" t="inlineStr">
        <is>
          <t>Accrued liabilities and other payables</t>
        </is>
      </c>
      <c r="B17" s="6" t="n">
        <v>71460</v>
      </c>
      <c r="C17" s="6" t="n">
        <v>48884</v>
      </c>
    </row>
    <row r="18">
      <c r="A18" s="4" t="inlineStr">
        <is>
          <t>Customer deposits</t>
        </is>
      </c>
      <c r="B18" s="6" t="n">
        <v>-267181</v>
      </c>
      <c r="C18" s="6" t="n">
        <v>-69141</v>
      </c>
    </row>
    <row r="19">
      <c r="A19" s="4" t="inlineStr">
        <is>
          <t>Tax payable</t>
        </is>
      </c>
      <c r="B19" s="6" t="n">
        <v>24632</v>
      </c>
      <c r="C19" s="6" t="n">
        <v>-17229</v>
      </c>
    </row>
    <row r="20">
      <c r="A20" s="4" t="inlineStr">
        <is>
          <t>Net cash used in operating activities</t>
        </is>
      </c>
      <c r="B20" s="6" t="n">
        <v>-171598</v>
      </c>
      <c r="C20" s="6" t="n">
        <v>-438620</v>
      </c>
    </row>
    <row r="21">
      <c r="A21" s="3" t="inlineStr">
        <is>
          <t>Cash flows from investing activities</t>
        </is>
      </c>
      <c r="B21" s="4" t="inlineStr">
        <is>
          <t xml:space="preserve"> </t>
        </is>
      </c>
      <c r="C21" s="4" t="inlineStr">
        <is>
          <t xml:space="preserve"> </t>
        </is>
      </c>
    </row>
    <row r="22">
      <c r="A22" s="4" t="inlineStr">
        <is>
          <t>Purchase of plant and equipment</t>
        </is>
      </c>
      <c r="B22" s="4" t="inlineStr">
        <is>
          <t xml:space="preserve"> </t>
        </is>
      </c>
      <c r="C22" s="6" t="n">
        <v>-27358</v>
      </c>
    </row>
    <row r="23">
      <c r="A23" s="4" t="inlineStr">
        <is>
          <t>Proceeds from sale of plant and equipment</t>
        </is>
      </c>
      <c r="B23" s="6" t="n">
        <v>22930</v>
      </c>
      <c r="C23" s="4" t="inlineStr">
        <is>
          <t xml:space="preserve"> </t>
        </is>
      </c>
    </row>
    <row r="24">
      <c r="A24" s="4" t="inlineStr">
        <is>
          <t>Net cash provided by (used in) investing activities</t>
        </is>
      </c>
      <c r="B24" s="6" t="n">
        <v>22930</v>
      </c>
      <c r="C24" s="6" t="n">
        <v>-27358</v>
      </c>
    </row>
    <row r="25">
      <c r="A25" s="3" t="inlineStr">
        <is>
          <t>Cash flows from financing activities:</t>
        </is>
      </c>
      <c r="B25" s="4" t="inlineStr">
        <is>
          <t xml:space="preserve"> </t>
        </is>
      </c>
      <c r="C25" s="4" t="inlineStr">
        <is>
          <t xml:space="preserve"> </t>
        </is>
      </c>
    </row>
    <row r="26">
      <c r="A26" s="4" t="inlineStr">
        <is>
          <t>Payment of lease liabilities</t>
        </is>
      </c>
      <c r="B26" s="6" t="n">
        <v>-54021</v>
      </c>
      <c r="C26" s="6" t="n">
        <v>-100189</v>
      </c>
    </row>
    <row r="27">
      <c r="A27" s="4" t="inlineStr">
        <is>
          <t>Advance from a related company</t>
        </is>
      </c>
      <c r="B27" s="6" t="n">
        <v>1333</v>
      </c>
      <c r="C27" s="6" t="n">
        <v>150508</v>
      </c>
    </row>
    <row r="28">
      <c r="A28" s="4" t="inlineStr">
        <is>
          <t>Net cash (used in) provided by financing activities</t>
        </is>
      </c>
      <c r="B28" s="6" t="n">
        <v>-52688</v>
      </c>
      <c r="C28" s="6" t="n">
        <v>50319</v>
      </c>
    </row>
    <row r="29">
      <c r="A29" s="4" t="inlineStr">
        <is>
          <t>Foreign currency translation adjustment</t>
        </is>
      </c>
      <c r="B29" s="6" t="n">
        <v>-26369</v>
      </c>
      <c r="C29" s="6" t="n">
        <v>18699</v>
      </c>
    </row>
    <row r="30">
      <c r="A30" s="4" t="inlineStr">
        <is>
          <t>Net change in cash and cash equivalents</t>
        </is>
      </c>
      <c r="B30" s="6" t="n">
        <v>-227725</v>
      </c>
      <c r="C30" s="6" t="n">
        <v>-396960</v>
      </c>
    </row>
    <row r="31">
      <c r="A31" s="4" t="inlineStr">
        <is>
          <t>CASH AND CASH EQUIVALENTS, BEGINNING OF YEAR</t>
        </is>
      </c>
      <c r="B31" s="6" t="n">
        <v>609434</v>
      </c>
      <c r="C31" s="6" t="n">
        <v>1006394</v>
      </c>
    </row>
    <row r="32">
      <c r="A32" s="4" t="inlineStr">
        <is>
          <t>CASH AND CASH EQUIVALENTS, END OF YEAR</t>
        </is>
      </c>
      <c r="B32" s="6" t="n">
        <v>381709</v>
      </c>
      <c r="C32" s="6" t="n">
        <v>609434</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mount due to a director</t>
        </is>
      </c>
      <c r="B3" s="5" t="n">
        <v>220794</v>
      </c>
      <c r="C3" s="5" t="n">
        <v>219461</v>
      </c>
    </row>
    <row r="4">
      <c r="A4" s="4" t="inlineStr">
        <is>
          <t>Due to related company</t>
        </is>
      </c>
      <c r="B4" s="5" t="n">
        <v>199964</v>
      </c>
      <c r="C4" s="5" t="n">
        <v>199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OF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 net</t>
        </is>
      </c>
      <c r="B4" s="5" t="n">
        <v>354096</v>
      </c>
      <c r="C4" s="5" t="n">
        <v>361116</v>
      </c>
    </row>
    <row r="5">
      <c r="A5" s="4" t="inlineStr">
        <is>
          <t>Customer B [Member] | Revenue from Contract with Customer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 net</t>
        </is>
      </c>
      <c r="B7" s="5" t="n">
        <v>164566</v>
      </c>
      <c r="C7" s="5" t="n">
        <v>103072</v>
      </c>
    </row>
    <row r="8">
      <c r="A8" s="4" t="inlineStr">
        <is>
          <t>Concentration risk, percentage</t>
        </is>
      </c>
      <c r="B8" s="9" t="n">
        <v>0.46</v>
      </c>
      <c r="C8" s="9" t="n">
        <v>0.29</v>
      </c>
    </row>
    <row r="9">
      <c r="A9" s="4" t="inlineStr">
        <is>
          <t>Customer B [Member] | Accounts Receivabl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t>
        </is>
      </c>
      <c r="B11" s="4" t="inlineStr">
        <is>
          <t xml:space="preserve"> </t>
        </is>
      </c>
      <c r="C11" s="4" t="inlineStr">
        <is>
          <t xml:space="preserve"> </t>
        </is>
      </c>
    </row>
    <row r="12">
      <c r="A12" s="4" t="inlineStr">
        <is>
          <t>Customer C [Member] | Revenue from Contract with Customer Benchmark [Member] | Customer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net</t>
        </is>
      </c>
      <c r="B14" s="5" t="n">
        <v>140477</v>
      </c>
      <c r="C14" s="5" t="n">
        <v>51460</v>
      </c>
    </row>
    <row r="15">
      <c r="A15" s="4" t="inlineStr">
        <is>
          <t>Concentration risk, percentage</t>
        </is>
      </c>
      <c r="B15" s="9" t="n">
        <v>0.4</v>
      </c>
      <c r="C15" s="9" t="n">
        <v>0.14</v>
      </c>
    </row>
    <row r="16">
      <c r="A16" s="4" t="inlineStr">
        <is>
          <t>Customer C [Member] | Accounts Receivable [Member] | Customer Concentration Risk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ccounts receivable</t>
        </is>
      </c>
      <c r="B18" s="5" t="n">
        <v>5120</v>
      </c>
      <c r="C18" s="4" t="inlineStr">
        <is>
          <t xml:space="preserve"> </t>
        </is>
      </c>
    </row>
    <row r="19">
      <c r="A19" s="4" t="inlineStr">
        <is>
          <t>Customer [Member] | Revenue from Contract with Customer Benchmark [Member] | Customer Concentration Risk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Revenue, net</t>
        </is>
      </c>
      <c r="B21" s="5" t="n">
        <v>305043</v>
      </c>
      <c r="C21" s="5" t="n">
        <v>319923</v>
      </c>
    </row>
    <row r="22">
      <c r="A22" s="4" t="inlineStr">
        <is>
          <t>Concentration risk, percentage</t>
        </is>
      </c>
      <c r="B22" s="9" t="n">
        <v>0.86</v>
      </c>
      <c r="C22" s="9" t="n">
        <v>0.89</v>
      </c>
    </row>
    <row r="23">
      <c r="A23" s="4" t="inlineStr">
        <is>
          <t>Customer [Member] | Accounts Receivable [Member] | Customer Concentration Risk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Accounts receivable</t>
        </is>
      </c>
      <c r="B25" s="5" t="n">
        <v>5120</v>
      </c>
      <c r="C25" s="4" t="inlineStr">
        <is>
          <t xml:space="preserve"> </t>
        </is>
      </c>
    </row>
    <row r="26">
      <c r="A26" s="4" t="inlineStr">
        <is>
          <t>Customer A [Member] | Revenue from Contract with Customer Benchmark [Member] | Customer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Revenue, net</t>
        </is>
      </c>
      <c r="B28" s="4" t="inlineStr">
        <is>
          <t xml:space="preserve"> </t>
        </is>
      </c>
      <c r="C28" s="5" t="n">
        <v>165391</v>
      </c>
    </row>
    <row r="29">
      <c r="A29" s="4" t="inlineStr">
        <is>
          <t>Concentration risk, percentage</t>
        </is>
      </c>
      <c r="B29" s="4" t="inlineStr">
        <is>
          <t xml:space="preserve"> </t>
        </is>
      </c>
      <c r="C29" s="9" t="n">
        <v>0.46</v>
      </c>
    </row>
    <row r="30">
      <c r="A30" s="4" t="inlineStr">
        <is>
          <t>Customer A [Member] | Accounts Receivable [Member] | Customer Concentration Risk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Accounts receivable</t>
        </is>
      </c>
      <c r="B32" s="4" t="inlineStr">
        <is>
          <t xml:space="preserve"> </t>
        </is>
      </c>
      <c r="C32" s="4" t="inlineStr">
        <is>
          <t xml:space="preserve"> </t>
        </is>
      </c>
    </row>
    <row r="33">
      <c r="A33" s="4" t="inlineStr">
        <is>
          <t>Vendor A [Member] | Revenue Benchmark [Member] | Custome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1</v>
      </c>
      <c r="C35" s="9" t="n">
        <v>0.99</v>
      </c>
    </row>
    <row r="36">
      <c r="A36" s="4" t="inlineStr">
        <is>
          <t>Revenues</t>
        </is>
      </c>
      <c r="B36" s="5" t="n">
        <v>17493</v>
      </c>
      <c r="C36" s="5" t="n">
        <v>195152</v>
      </c>
    </row>
    <row r="37">
      <c r="A37" s="4" t="inlineStr">
        <is>
          <t>Vendor A [Member] | Accounts Payable [Member] | Customer Concentration Risk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Accounts payable</t>
        </is>
      </c>
      <c r="B39" s="5" t="n">
        <v>8013</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China
Foods Holdings Ltd. (the “Company” or “CFOO”) was incorporated in Delaware on January 10, 2019. The Company is a health and wellness company that develops, markets, promotes and distributes a variety of customized health and wellness care products
and services, including supplements, healthy snacks, meal replacements, skincare products, and nutritional consultation services to consumers
in China. The Company works with certain licensed healthcare food factories to develop and manufacture products and services that are distributed
conventionally through sales agents and also through a network of e-commerce and social media platforms. Due to the impact of the
COVID-19 pandemic in the healthcare industry, the Company also offered a new line of high-end wine products in our online and offline
sales platform, to diversify the market demand and customer needs. The
following table depicts the description of the Company’s subsidiaries: SCHEDULE OF SUBSIDIARIES INFORMATION
Name Place of incorporation Principal activities Particulars of registered/ Effective interest
Elite Creation Group Limited (“ECGL”) BVI, a limited liability company Investment holding 50,000 1 100 %
Alpha Wellness (HK) Limited (“AWL”) Hong Kong, a limited liability company Investment holding 300,000 300,000 100 %
Guangzhou Xiao Xiang Health Industry Company Limited (“GXXHIC”) The PRC, a limited liability company Sales of healthcare products RMB 8,300,000 100 %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periods are included in the consolidated statements of operations from the effective date of acquisition or up to the effective date
of disposal.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at point in time and over time;
● sales
returns at point in time and allowances;
● inventory;
● estimated
lives for tangible and intangible assets; and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Segment
Reporting Accounting
Standards Codification (“ASC”) Topic 280, “ Segment Reporting two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2 and 2021, there was no Inventories Inventories
are stated at the lower of cost or market value (net realizable value), cost being determined on a first-in-first-out method. The Company
provides inventory allowances based on excess and obsolete inventories determined principally by customer demand. As of December 31,
2022 and 2021, the Company did not record an allowance for obsolete inventories, nor have there been any write-offs.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Residual value
Furniture, fixture and equipment 3 5 %
Motor vehicle 3.33 4 5 %
Leasehold improvement 2 5 % Expenditures
for repairs and maintenance are expensed as incurred. When assets have been retired or sold, the cost and related accumulated depreciation
are removed from the accounts and any resulting gain or loss is recognized in the results of operations. Intangible
Assets Intangible
assets represented trademarks of their products and are stated at cost less accumulated amortization and any recognized impairment loss.
Amortization is provided over the term of their registrations on a straight-line basis, which is 10 Amortization
expense for the years ended December 31, 2022 and 2021 was $ 500 521 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years presented. Revenue
Recognition The
Company adopted Accounting Standards Codification (“ASC”)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two business segments. Healthcare
Business mainly provides health consulting advisory services and . Revenue
is earned from the rendering of health consulting advisory services to the customers. The Company recognizes services revenue over the
period in which such services are performed.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he
sale and distribution of the healthcare products, such as (i) Nutrition Catering (ii) Special Health Food (iii) Health Supplement
and (iv) Skincare, is the only performance obligation under the fixed-fee arrangements. Revenue is recognized from the sale of their
healthcare products upon delivery to the customers, whereas the title and risk of loss are fully transferred to the customers. The
Company records its revenues, net of value added taxes (“VAT”) on the majority of the products at the rate of 17 Wine
Business mainly provides . 17 0 148,208 urban
construction tax and educational surtax Disaggregation
of Revenue The
following table provides information about disaggregated revenue from customers into the nature of the products and services, and the related timing of revenue recognition: SCHEDULE OF DISAGGREGATED REVENUE WITH REPORTABLE SEGMENTS
Type of products or services Timing of revenue recognition For the Year Ended December 31, 2022 For the Year Ended December 31, 2021
Consultancy service fee income Services transferred over time $ 141,053 $ 216,850
Sales of healthcare products Goods transferred at a point in time 39,599 39,996
Sales of wine products Goods transferred at a point in time 173,444 104,270
TOTAL $ 354,096 $ 361,116 Income
Taxes 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ve been made at the following exchange rates for the years ended December 31, 2022 and 2021. Years
ended December 31, 2022 and 2021 SCHEDULE OF FOREIGN CURRENCIES TRANSLATION EXCHANGE RATES
2022 2021
Year-end HK$:US$ exchange rate 0.12799 0.12822
Annual average HK$:US$ exchange rate 0.12771 0.12865
Year-end RMB:US$ exchange rate 0.14500 0.15742
Annual average RMB:US$ exchange rate 0.14879 0.15507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s of changes in shareholders’ equity, consists
of changes in unrealized gains and losses on foreign currency translation. This comprehensive income is not included in the computation
of income tax expense or benefit. Retirement
plan costs Contributions
to retirement plans (which are defined contribution plans) are charged to general and administrative expenses in the accompanying statements
of operation as the related employee service are provided.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Recently
Adopted In
August 2020, the FASB issued ASU 2020-06, Debt – Debt with Conversion and Other Options In
May 2021, the FASB issued ASU 2021-04, Earnings Per Share In
December 2022, the FASB issued ASU 2022-06, Reference Rate Reform (Topic 848): Deferral of the Sunset Date of Topic 848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3: LIQUIDITY AND CAPITAL RESOURCES The Company’s
cash balance as of December 31, 2022, was $ 381,709 609,434 227,725 61,555 1,272,273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the Company has raised,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hareholders,
in the case of equity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1:19Z</dcterms:created>
  <dcterms:modified xmlns:dcterms="http://purl.org/dc/terms/" xmlns:xsi="http://www.w3.org/2001/XMLSchema-instance" xsi:type="dcterms:W3CDTF">2023-03-31T17:41:19Z</dcterms:modified>
</cp:coreProperties>
</file>